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OTHER GAINS (LOSSES), NET"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HARE-BASED PAYMENTS" sheetId="21" state="visible" r:id="rId21"/>
    <sheet xmlns:r="http://schemas.openxmlformats.org/officeDocument/2006/relationships" name="COMPREHENSIVE INCOME (LOS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FAIR VALUE MEASUREMENT OF ASSET"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STOCKHOLDERS' EQUITY Stockholde" sheetId="32" state="visible" r:id="rId32"/>
    <sheet xmlns:r="http://schemas.openxmlformats.org/officeDocument/2006/relationships" name="OTHER GAINS (LOSSES), NET (Tabl" sheetId="33" state="visible" r:id="rId33"/>
    <sheet xmlns:r="http://schemas.openxmlformats.org/officeDocument/2006/relationships" name="EARNINGS (LOSS) PER SHARE (Tabl" sheetId="34" state="visible" r:id="rId34"/>
    <sheet xmlns:r="http://schemas.openxmlformats.org/officeDocument/2006/relationships" name="SHARE-BASED PAYMENTS (Tables)" sheetId="35" state="visible" r:id="rId35"/>
    <sheet xmlns:r="http://schemas.openxmlformats.org/officeDocument/2006/relationships" name="COMPREHENSIVE INCOME (LOSS) (Ta" sheetId="36" state="visible" r:id="rId36"/>
    <sheet xmlns:r="http://schemas.openxmlformats.org/officeDocument/2006/relationships" name="SEGMENT INFORMATION (Tables)" sheetId="37" state="visible" r:id="rId37"/>
    <sheet xmlns:r="http://schemas.openxmlformats.org/officeDocument/2006/relationships" name="FAIR VALUE MEASUREMENT OF ASS_2" sheetId="38" state="visible" r:id="rId38"/>
    <sheet xmlns:r="http://schemas.openxmlformats.org/officeDocument/2006/relationships" name="NATURE OF OPERATIONS - Nature o" sheetId="39" state="visible" r:id="rId39"/>
    <sheet xmlns:r="http://schemas.openxmlformats.org/officeDocument/2006/relationships" name="REVENUE RECOGNITION - Disaggreg"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REVENUE RECOGNITION - Performan" sheetId="43" state="visible" r:id="rId43"/>
    <sheet xmlns:r="http://schemas.openxmlformats.org/officeDocument/2006/relationships" name="REVENUE RECOGNITION - Cumulativ" sheetId="44" state="visible" r:id="rId44"/>
    <sheet xmlns:r="http://schemas.openxmlformats.org/officeDocument/2006/relationships" name="REVENUE RECOGNITION - Impact of" sheetId="45" state="visible" r:id="rId45"/>
    <sheet xmlns:r="http://schemas.openxmlformats.org/officeDocument/2006/relationships" name="REVENUE RECOGNITION - Impact _2" sheetId="46" state="visible" r:id="rId46"/>
    <sheet xmlns:r="http://schemas.openxmlformats.org/officeDocument/2006/relationships" name="INVENTORIES - Components of Inv"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DEBT - Summary of Interest Expe" sheetId="52" state="visible" r:id="rId52"/>
    <sheet xmlns:r="http://schemas.openxmlformats.org/officeDocument/2006/relationships" name="DEBT - Additional Information (" sheetId="53" state="visible" r:id="rId53"/>
    <sheet xmlns:r="http://schemas.openxmlformats.org/officeDocument/2006/relationships" name="DEBT - Net Carrying Value of th" sheetId="54" state="visible" r:id="rId54"/>
    <sheet xmlns:r="http://schemas.openxmlformats.org/officeDocument/2006/relationships" name="CONTINGENCIES - Additional Info" sheetId="55" state="visible" r:id="rId55"/>
    <sheet xmlns:r="http://schemas.openxmlformats.org/officeDocument/2006/relationships" name="STOCKHOLDERS' EQUITY - Addition" sheetId="56" state="visible" r:id="rId56"/>
    <sheet xmlns:r="http://schemas.openxmlformats.org/officeDocument/2006/relationships" name="STOCKHOLDERS' EQUITY - Changes " sheetId="57" state="visible" r:id="rId57"/>
    <sheet xmlns:r="http://schemas.openxmlformats.org/officeDocument/2006/relationships" name="OTHER GAINS (LOSSES) , NET - Co" sheetId="58" state="visible" r:id="rId58"/>
    <sheet xmlns:r="http://schemas.openxmlformats.org/officeDocument/2006/relationships" name="OTHER GAINS (LOSSES) , NET - Ot" sheetId="59" state="visible" r:id="rId59"/>
    <sheet xmlns:r="http://schemas.openxmlformats.org/officeDocument/2006/relationships" name="INCOME TAXES - Additional Infor" sheetId="60" state="visible" r:id="rId60"/>
    <sheet xmlns:r="http://schemas.openxmlformats.org/officeDocument/2006/relationships" name="EARNINGS (LOSS) PER SHARE - Rec" sheetId="61" state="visible" r:id="rId61"/>
    <sheet xmlns:r="http://schemas.openxmlformats.org/officeDocument/2006/relationships" name="EARNINGS (LOSS) PER SHARE - Add" sheetId="62" state="visible" r:id="rId62"/>
    <sheet xmlns:r="http://schemas.openxmlformats.org/officeDocument/2006/relationships" name="SHARE-BASED PAYMENTS - Summary " sheetId="63" state="visible" r:id="rId63"/>
    <sheet xmlns:r="http://schemas.openxmlformats.org/officeDocument/2006/relationships" name="SHARE-BASED PAYMENTS - Addition" sheetId="64" state="visible" r:id="rId64"/>
    <sheet xmlns:r="http://schemas.openxmlformats.org/officeDocument/2006/relationships" name="Accumulated Other Comprehensive" sheetId="65" state="visible" r:id="rId65"/>
    <sheet xmlns:r="http://schemas.openxmlformats.org/officeDocument/2006/relationships" name="SEGMENT INFORMATION - Additiona" sheetId="66" state="visible" r:id="rId66"/>
    <sheet xmlns:r="http://schemas.openxmlformats.org/officeDocument/2006/relationships" name="SEGMENT INFORMATION - Summarize" sheetId="67" state="visible" r:id="rId67"/>
    <sheet xmlns:r="http://schemas.openxmlformats.org/officeDocument/2006/relationships" name="SEGMENT INFORMATION - Total Ass" sheetId="68" state="visible" r:id="rId68"/>
    <sheet xmlns:r="http://schemas.openxmlformats.org/officeDocument/2006/relationships" name="SEGMENT INFORMATION - Summari_2" sheetId="69" state="visible" r:id="rId69"/>
    <sheet xmlns:r="http://schemas.openxmlformats.org/officeDocument/2006/relationships" name="RELATED PARTY TRANSACTIONS (Det" sheetId="70" state="visible" r:id="rId70"/>
    <sheet xmlns:r="http://schemas.openxmlformats.org/officeDocument/2006/relationships" name="FAIR VALUE MEASUREMENT OF ASS_3" sheetId="71" state="visible" r:id="rId71"/>
    <sheet xmlns:r="http://schemas.openxmlformats.org/officeDocument/2006/relationships" name="FAIR VALUE MEASUREMENT OF ASS_4" sheetId="72" state="visible" r:id="rId72"/>
    <sheet xmlns:r="http://schemas.openxmlformats.org/officeDocument/2006/relationships" name="FAIR VALUE MEASUREMENT OF ASS_5" sheetId="73" state="visible" r:id="rId73"/>
  </sheets>
  <definedNames/>
  <calcPr calcId="124519" fullCalcOnLoad="1"/>
</workbook>
</file>

<file path=xl/sharedStrings.xml><?xml version="1.0" encoding="utf-8"?>
<sst xmlns="http://schemas.openxmlformats.org/spreadsheetml/2006/main" uniqueCount="643">
  <si>
    <t>Document and Entity Information - shares</t>
  </si>
  <si>
    <t>9 Months Ended</t>
  </si>
  <si>
    <t>Apr. 30, 2019</t>
  </si>
  <si>
    <t>Jun. 01, 2019</t>
  </si>
  <si>
    <t>Document and Entity Information [Abstract]</t>
  </si>
  <si>
    <t>Document Type</t>
  </si>
  <si>
    <t>10-Q</t>
  </si>
  <si>
    <t>Amendment Flag</t>
  </si>
  <si>
    <t>false</t>
  </si>
  <si>
    <t>Document Period End Date</t>
  </si>
  <si>
    <t>Apr. 30,
		2019</t>
  </si>
  <si>
    <t>Document Fiscal Year Focus</t>
  </si>
  <si>
    <t>2019</t>
  </si>
  <si>
    <t>Document Fiscal Period Focus</t>
  </si>
  <si>
    <t>Q3</t>
  </si>
  <si>
    <t>Trading Symbol</t>
  </si>
  <si>
    <t>STCN</t>
  </si>
  <si>
    <t>Entity Registrant Name</t>
  </si>
  <si>
    <t>Steel Connect, Inc.</t>
  </si>
  <si>
    <t>Entity Central Index Key</t>
  </si>
  <si>
    <t>0000914712</t>
  </si>
  <si>
    <t>Current Fiscal Year End Date</t>
  </si>
  <si>
    <t>--07-31</t>
  </si>
  <si>
    <t>Entity Filer Category</t>
  </si>
  <si>
    <t>Accelerated Filer</t>
  </si>
  <si>
    <t>Entity Emerging Growth Company</t>
  </si>
  <si>
    <t>Entity Small Business</t>
  </si>
  <si>
    <t>true</t>
  </si>
  <si>
    <t>Entity Common Stock, Shares Outstanding</t>
  </si>
  <si>
    <t>CONDENSED CONSOLIDATED BALANCE SHEETS - USD ($) $ in Thousands</t>
  </si>
  <si>
    <t>Jul. 31, 2018</t>
  </si>
  <si>
    <t>ASSETS</t>
  </si>
  <si>
    <t>Cash and cash equivalents</t>
  </si>
  <si>
    <t>Accounts receivable, trade, net of allowance for doubtful accounts of $468 and $480 at April 30, 2019 and July 31, 2018, respectively</t>
  </si>
  <si>
    <t>Inventories, net</t>
  </si>
  <si>
    <t>Restricted cash</t>
  </si>
  <si>
    <t>Prepaid expenses and other current assets</t>
  </si>
  <si>
    <t>Total current assets</t>
  </si>
  <si>
    <t>Property and equipment, net</t>
  </si>
  <si>
    <t>Goodwill</t>
  </si>
  <si>
    <t>Other intangible assets, net</t>
  </si>
  <si>
    <t>Other assets</t>
  </si>
  <si>
    <t>Total assets</t>
  </si>
  <si>
    <t>LIABILITIES, CONTINGENTLY REDEEMABLE PREFERRED STOCK &amp; STOCKHOLDERS’ EQUITY</t>
  </si>
  <si>
    <t>Accounts payable</t>
  </si>
  <si>
    <t>Accrued expenses</t>
  </si>
  <si>
    <t>Current portion of long-term debt</t>
  </si>
  <si>
    <t>Other current liabilities</t>
  </si>
  <si>
    <t>Convertible Notes payable</t>
  </si>
  <si>
    <t>Total current liabilities</t>
  </si>
  <si>
    <t>Long-term debt, excluding current portion</t>
  </si>
  <si>
    <t>Other long-term liabilities</t>
  </si>
  <si>
    <t>Total long-term liabilities</t>
  </si>
  <si>
    <t>Total liabilities</t>
  </si>
  <si>
    <t>Contingently redeemable preferred stock, $0.01 par value per share. 35,000 shares authorized, issued and outstanding at April 30, 2019 and July 31, 2018</t>
  </si>
  <si>
    <t>Stockholders’ equity:</t>
  </si>
  <si>
    <t>Preferred stock, $0.01 par value per share. 4,965,000 shares authorized at April 30, 2019 and July 31, 2018; zero shares issued and outstanding at April 30, 2019 and July 31, 2018</t>
  </si>
  <si>
    <t>Common stock, $0.01 par value per share. Authorized 1,400,000,000 shares; 61,802,196 issued and outstanding shares at April 30, 2019; 60,742,859 issued and outstanding shares at July 31, 2018</t>
  </si>
  <si>
    <t>Additional paid-in capital</t>
  </si>
  <si>
    <t>Accumulated deficit</t>
  </si>
  <si>
    <t>Accumulated other comprehensive income</t>
  </si>
  <si>
    <t>Total stockholders’ equity</t>
  </si>
  <si>
    <t>Total liabilities, contingently redeemable preferred stock and stockholders’ equity</t>
  </si>
  <si>
    <t>CONDENSED CONSOLIDATED BALANCE SHEETS (Parenthetical) - USD ($) $ in Thousands</t>
  </si>
  <si>
    <t>Accounts receivable, trad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tingent Redeemable Preferred Stock</t>
  </si>
  <si>
    <t>CONDENSED CONSOLIDATED STATEMENTS OF OPERATIONS - USD ($) shares in Thousands, $ in Thousands</t>
  </si>
  <si>
    <t>3 Months Ended</t>
  </si>
  <si>
    <t>Apr. 30, 2018</t>
  </si>
  <si>
    <t>Income Statement [Abstract]</t>
  </si>
  <si>
    <t>Net revenue</t>
  </si>
  <si>
    <t>Cost of revenue</t>
  </si>
  <si>
    <t>Gross profit</t>
  </si>
  <si>
    <t>Operating expenses</t>
  </si>
  <si>
    <t>Selling, general and administrative</t>
  </si>
  <si>
    <t>Amortization of intangible assets</t>
  </si>
  <si>
    <t>Gain on sale of property</t>
  </si>
  <si>
    <t>Total operating expenses</t>
  </si>
  <si>
    <t>Operating income (loss)</t>
  </si>
  <si>
    <t>Other income (expense):</t>
  </si>
  <si>
    <t>Interest income</t>
  </si>
  <si>
    <t>Interest expense</t>
  </si>
  <si>
    <t>Other losses, net</t>
  </si>
  <si>
    <t>Total other expense</t>
  </si>
  <si>
    <t>Loss before income taxes</t>
  </si>
  <si>
    <t>Income tax expense (benefit)</t>
  </si>
  <si>
    <t>Gains on investments in affiliates, net of tax</t>
  </si>
  <si>
    <t>Net income (loss)</t>
  </si>
  <si>
    <t>Less: Preferred dividends on redeemable preferred stock</t>
  </si>
  <si>
    <t>Net income (loss) attributable to common stockholders</t>
  </si>
  <si>
    <t>Basic net earnings (loss) per share attributable to common stockholders (usd per share)</t>
  </si>
  <si>
    <t>Diluted net earnings (loss) per share attributable to common stockholders (usd per share)</t>
  </si>
  <si>
    <t>Weighted average common shares used in:</t>
  </si>
  <si>
    <t>Basic earnings per share (in shares)</t>
  </si>
  <si>
    <t>Diluted earnings per share (in shares)</t>
  </si>
  <si>
    <t>CONDENSED CONSOLIDATED STATEMENTS OF COMPREHENSIVE INCOME (LOSS) - USD ($) $ in Thousands</t>
  </si>
  <si>
    <t>Statement of Comprehensive Income [Abstract]</t>
  </si>
  <si>
    <t>Other comprehensive income (loss):</t>
  </si>
  <si>
    <t>Foreign currency translation adjustment</t>
  </si>
  <si>
    <t>Net unrealized holding gain (loss) on securities, net of tax</t>
  </si>
  <si>
    <t>Pension liability adjustments, net of tax</t>
  </si>
  <si>
    <t>Other comprehensive gain (loss)</t>
  </si>
  <si>
    <t>Comprehensive income (loss)</t>
  </si>
  <si>
    <t>CONDENSED CONSOLIDATED STATEMENTS OF STOCKHOLDERS' EQUITY - USD ($) $ in Thousands</t>
  </si>
  <si>
    <t>Total</t>
  </si>
  <si>
    <t>Common Stock</t>
  </si>
  <si>
    <t>Additional Paid-in Capital</t>
  </si>
  <si>
    <t>Accumulated Deficit</t>
  </si>
  <si>
    <t>Accumulated Other Comprehensive Income</t>
  </si>
  <si>
    <t>Beginning balance (in shares) at Jul. 31, 2017</t>
  </si>
  <si>
    <t>Beginning balance at Jul. 31, 2017</t>
  </si>
  <si>
    <t>Increase (Decrease) in Stockholders' Equity [Roll Forward]</t>
  </si>
  <si>
    <t>Net loss</t>
  </si>
  <si>
    <t>Preferred dividends</t>
  </si>
  <si>
    <t>Issuance of common stock pursuant to employee stock purchase plan and stock option exercises (in shares)</t>
  </si>
  <si>
    <t>Issuance of common stock pursuant to employee stock purchase plan and stock option exercises</t>
  </si>
  <si>
    <t>Restricted stock grants (in shares)</t>
  </si>
  <si>
    <t>Restricted stock grants</t>
  </si>
  <si>
    <t>Restricted stock forfeitures (in shares)</t>
  </si>
  <si>
    <t>Restricted stock forfeitures</t>
  </si>
  <si>
    <t>Share-based compensation</t>
  </si>
  <si>
    <t>Other comprehensive items</t>
  </si>
  <si>
    <t>Ending balance (in shares) at Apr. 30, 2018</t>
  </si>
  <si>
    <t>Ending balance at Apr. 30, 2018</t>
  </si>
  <si>
    <t>Beginning balance at Jan. 31, 2018</t>
  </si>
  <si>
    <t>Beginning balance (in shares) at Jul. 31, 2018</t>
  </si>
  <si>
    <t>Beginning balance at Jul. 31, 2018</t>
  </si>
  <si>
    <t>Effect of adoption of accounting standards</t>
  </si>
  <si>
    <t>Equity portion of convertible note</t>
  </si>
  <si>
    <t>Ending balance (in shares) at Apr. 30, 2019</t>
  </si>
  <si>
    <t>Ending balance at Apr. 30, 2019</t>
  </si>
  <si>
    <t>Beginning balance at Jan. 31, 2019</t>
  </si>
  <si>
    <t>CONDENSED CONSOLIDATED STATEMENTS OF CASH FLOWS - USD ($) $ in Thousands</t>
  </si>
  <si>
    <t>Cash flows from operating activities:</t>
  </si>
  <si>
    <t>Adjustments to reconcile net income (loss) to net cash provided by (used in) operating activities:</t>
  </si>
  <si>
    <t>Depreciation</t>
  </si>
  <si>
    <t>Amortization of deferred financing costs</t>
  </si>
  <si>
    <t>Accretion of debt discount</t>
  </si>
  <si>
    <t>Impairment of long-lived assets</t>
  </si>
  <si>
    <t>Other (gains) losses, net</t>
  </si>
  <si>
    <t>Gains on investments in affiliates and impairments</t>
  </si>
  <si>
    <t>Changes in operating assets and liabilities</t>
  </si>
  <si>
    <t>Accounts receivable, net</t>
  </si>
  <si>
    <t>Accounts payable and accrued expenses</t>
  </si>
  <si>
    <t>Refundable and accrued income taxes, net</t>
  </si>
  <si>
    <t>Deferred tax assets and liabilities</t>
  </si>
  <si>
    <t>Other assets and liabilities</t>
  </si>
  <si>
    <t>Net cash provided by (used in) operating activities</t>
  </si>
  <si>
    <t>Cash flows from investing activities:</t>
  </si>
  <si>
    <t>Payments to acquire business</t>
  </si>
  <si>
    <t>Additions to property and equipment</t>
  </si>
  <si>
    <t>Proceeds from the disposition of property and equipment</t>
  </si>
  <si>
    <t>Proceeds from the sale of trading securities</t>
  </si>
  <si>
    <t>Proceeds from investments in affiliates</t>
  </si>
  <si>
    <t>Net cash used in investing activities</t>
  </si>
  <si>
    <t>Cash flows from financing activities:</t>
  </si>
  <si>
    <t>Proceeds from long-term debt</t>
  </si>
  <si>
    <t>Proceeds from issuance of preferred stock</t>
  </si>
  <si>
    <t>Proceeds from issuance of Convertible Note</t>
  </si>
  <si>
    <t>Proceeds from revolving line of credit, net</t>
  </si>
  <si>
    <t>Payments on maturity of Convertible Notes</t>
  </si>
  <si>
    <t>Payment of long-term debt</t>
  </si>
  <si>
    <t>Payment of deferred financing costs</t>
  </si>
  <si>
    <t>Payment of preferred dividends</t>
  </si>
  <si>
    <t>Purchase of the Company's Convertible Notes</t>
  </si>
  <si>
    <t>Repayments on capital lease obligations</t>
  </si>
  <si>
    <t>Proceeds from issuance of common stock</t>
  </si>
  <si>
    <t>Net cash provided by (used in) financing activities</t>
  </si>
  <si>
    <t>Net 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NATURE OF OPERATIONS</t>
  </si>
  <si>
    <t>Organization, Consolidation and Presentation of Financial Statements [Abstract]</t>
  </si>
  <si>
    <t>NATURE OF OPERATIONS Steel Connect, Inc. (“Steel Connect” or the “Company”) together with its consolidated subsidiaries, operates through its wholly owned subsidiaries, ModusLink Corporation and ModusLink PTS, Inc. (together “ModusLink” or “Supply Chain“), and IWCO Direct Holdings, Inc. (“IWCO Direct” or “IWCO”). The Company was formerly known as ModusLink Global Solutions, Inc. until it changed its name to Steel Connect, Inc. effective February 27, 2018.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ModusLink has an integrated network of strategically located facilities with 20 sites operating in 21 languages in various countries, including numerous sites throughout North America, Europe and Asia. The Company previously operated under the names ModusLink Global Solutions, Inc., CMGI, Inc. and CMG Information Services, Inc. and was incorporated in Delaware in 1986. IWCO Direct delivers data-driven marketing solutions for its customers. Its full range of services includes strategy, creative and execution for omnichannel marketing campaigns, along with postal logistics programs for direct mail. Through its Mail-Gard ® division, IWCO Direct also offers business continuity and disaster recovery services to protect against unexpected business interruptions, along with providing print and mail outsourcing services. IWCO has administrative offices in Chanhassen, MN. and has three facilities in Chanhassen, MN., one facility in Little Falls, MN., one facility in Warminster, PA. and two facilities in Hamburg PA. Historically, the Company has financed its operations and met its capital requirements primarily through funds generated from operations, the sale of our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a credit agreement with PNC Bank (the “Credit Agreement”) the possible securitization of European and domestic trade receivables, the revolving credit facility and cash, if any, provided by operating activities. At April 30, 2019 and July 31, 2018 , the Company had cash and cash equivalents of $20.4 million and $92.1 million , respectively. As of April 30, 2019 , the Company had a deficiency in working capital which was primarily driven by the Company's $10.0 million outstanding on the revolving credit facility, accrued pricing liabilities which the Company believes will not require a cash outlay in the next twelve months and the additional liabilities assumed because of the acquisition of IWCO Direct during December 2017 (the "IWCO Acquisition"). At April 30, 2019 , the Company had a readily available borrowing capacity under its revolving credit and security agreement with PNC Bank, National Association of $12.5 million . At April 30, 2019 , IWCO had a readily available borrowing capacity under its revolving credit facility by and among MLGS Merger Company, Inc. (“MLGS”), Instant Web, LLC and Cerberus Business Finance, LLC of $15.0 million . Per that certain financing agreement by and among MLGS, Instant Web, LLC, IWCO and Cerberus Business Finance, LLC (the “Financing Agreement”) and the credit facilities provided thereunder, IWCO is permitted to make distributions to Steel Connect, an aggregate amount not to exceed $5.0 million in any fiscal year and pay reasonable documented expenses incurred by Steel Connect. Steel Connect is entitled to receive additional cash remittances under a “U.S. Federal Income Tax Sharing Agreement.” The Company believes it will generate sufficient cash to meet its debt covenants under the Credit Agreement and the Financing Agreement to which certain of its subsidiaries are a party and that it will be able to obtain cash through its current credit facilities and through securitization of certain trade receivables, if needed. As discussed below, the Company's 5.25% Convertible Senior Notes (the "Notes") matured on March 1, 2019, with a balance due of $65.6 million , including interest to the March 1, 2019 maturity date. The total $65.6 million balance due was paid in full by the Company from available cash on-hand and $14.9 million from the proceeds of the 7.50% Convertible Senior Note (the "SPHG Note") transaction entered into on February 28, 2019 (the "SPHG Note Transaction"). The Company’s historical operating results and working capital deficit indicate substantial doubt exists related to the Company’s ability to continue as a going concern. The Company believes that the resources it has in place and has access to, as discussed above, are probable of occurring and mitigating the substantial doubt raised by the Company’s historical operating results and satisfying the Company’s estimated liquidity needs 12 months from the issuance of the financial statements. However, the Company cannot predict, with certainty, the outcome of its actions to generate liquidity, including the availability of additional debt refinancing or factoring of receivables, or whether such actions would generate the expected liquidity as currently planned.</t>
  </si>
  <si>
    <t>BASIS OF PRESENTATION</t>
  </si>
  <si>
    <t>Accounting Policies [Abstract]</t>
  </si>
  <si>
    <t>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8 , which are contained in the Company’s Annual Report on Form 10-K filed with the Securities and Exchange Commission (“SEC”) on December 4, 2018. The results for the three and nine months ended April 30, 2019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April 30, 2019 , the Company evaluated subsequent events for potential recognition and disclosure through the date these financial statements were filed.</t>
  </si>
  <si>
    <t>RECENT ACCOUNTING PRONOUNCEMENTS</t>
  </si>
  <si>
    <t>RECENT ACCOUNTING PRONOUNCEMENTS In May 2014, the Financial Accounting Standards Board (“FASB”) issued Accounting Standards Update (“ASU”) No. 2014-09, Revenue from Contracts with Customers (Topic 606 or the new standard),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this guidance and all the related amendments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The comparative information has not been restated and continues to be reported under the accounting standards in effect for those periods. In February 2016, the FASB issued ASU No. 2016-02, Leases, which requires lessees to put most leases on their balance sheets but recognize expenses on their income statements in a manner similar to today’s accounting. The Company expects to adopt the provisions of this guidance on August 1, 2019, using a modified retrospective transition method without restating its prior fiscal year financial statements for comparable amounts. The Company has established an implementation team that has gathered and analyzed a significant portion of our lease contracts. Our implementation efforts include reviewing existing leases and service contracts, which may include embedded leases. Based on preliminary results of the process, which has not been completed, nothing has come to our attention that would indicate that adoption of the new standard will have a material impact on our earnings or shareholders' equity. We expect that the recording of right-of-use assets and associated lease liabilities will have a significant effect on our condensed consolidated balance sheet; however, we are unable to determine an exact amount at this time. We are in the process of evaluating changes to our business processes, systems and controls needed to support recognition and disclosure under the new standard. Further, we are continuing to assess any incremental disclosures that will be required in our consolidated financial statements. In January 2017 the FASB issued ASU 2017, Intangibles-Goodwill and Other (Topic 350): Simplifying the Accounting for Goodwill Impairment. The revised guidance eliminates Step 2 of the current goodwill impairment test, which requires a hypothetical purchase price allocation to measure goodwill impairment. A goodwill impairment loss will instead be measured at the amount by which a reporting unit’s carry amount exceeds its fair value, not to exceed the carrying amount of goodwill. The Company has elected to early adopt this standard as of July 31, 2019, the Company’s fiscal year end. Its adoption is not expected to have an impact on the Company’s consolidated financial statements. In March 2017, the FASB issued ASU No. 2017-07, Compensation—Retirement Benefits (Topic 715), which requires that the service cost component of net periodic pension and postretirement benefit cost be presented in the same line item as other employee compensation costs, while the other components be presented separately as non-operating income (expense). This ASU became effective beginning in the first quarter of fiscal year 2019. The adoption of the guidance did not have a material impact on the Company’s consolidated financial statements and related disclosures. In February 2018, the FASB issued ASU No. 2018-02, Income Statement—Reporting Comprehensive Income (Topic 220). This standard provides an option to reclassify stranded tax effects within accumulated other comprehensive income (loss) to retained earnings due to the U.S. federal corporate income tax rate change in the Tax Cuts and Jobs Act of 2017. This standard was effective for interim and annual reporting periods beginning after December 15, 2018. We did not exercise the option to make this reclassification.</t>
  </si>
  <si>
    <t>REVENUE RECOGNITION</t>
  </si>
  <si>
    <t>Revenue from Contract with Customer [Abstract]</t>
  </si>
  <si>
    <t>REVENUE RECOGNITION Adoption of ASC Topic 606, “Revenue from Contracts with Customers” On August 1, 2018, the Company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the Company’s historic accounting under Topic 605. 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 Revenue Recognition In accordance with Topi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A contract with a customer exists when (i) the Company enters into an enforceable contract with a customer that defines each party’s rights regarding the goods or services to be transferred and identifies the payment terms related to tho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arrangements with customers are typically documented within a master services agreement (MSA) together with a statement of work (SOW) or business requirements document (BRD). Depending on the nature of the goods and/or services being provided, a contract will be created at the time that the Company and the customer have entered into an MSA and SOW or BRD, and the Company has received some form of authorization or acknowledgment from the customer as to the request for the specified services. For certain goods and/or services, a contract does not exist until the Company receives a firm order to commence the specified activitie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The Company’s contracts typically do not include options that would result in a material right. If options to purchase additional goods or services are included in customer contracts, the Company evaluates the option in order to determine if the Company’s arrangement include promises that may represent a material right and needs to be accounted for as a performance obligation in the contract with the customer.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Determining the transaction price requires significant judgmen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SSP) basis unless the transaction price is variable and meets the criteria to be allocated entirely to a performance obligation or to a distinct good or service that forms part of a single performance obligation.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The following table presents the Company’s revenues disaggregated by major good or service line, timing of revenue recognition, and sales channel. The table also includes a reconciliation of the disaggregated revenue with the reportable segments. Three Months Ended April 30, 2019 Americas Asia Europe Direct Marketing e- Business Consolidated Total (In thousands) Major Goods/Service Lines Supply chain management services $ 17,164 $ 39,312 $ 16,747 $ — $ 4,285 $ 77,508 Perpetual software licenses — — — — — — Marketing solutions offerings — — — 116,006 — 116,006 Other — — — — 489 489 $ 17,164 $ 39,312 $ 16,747 $ 116,006 $ 4,774 $ 194,003 Timing of Revenue Recognition Goods transferred over time $ — $ — $ — $ 116,006 $ — $ 116,006 Services transferred over time 17,164 39,312 16,747 — 4,774 77,997 $ 17,164 $ 39,312 $ 16,747 $ 116,006 $ 4,774 $ 194,003 Total Revenue Revenue from contracts with customers $ 17,164 $ 39,312 $ 16,747 $ 116,006 $ 4,774 $ 194,003 $ 17,164 $ 39,312 $ 16,747 $ 116,006 $ 4,774 $ 194,003 Over the three month period ended April 30, 2019 , the Company had no revenue recognized at a point in time. Nine Months Ended April 30, 2019 Americas Asia Europe Direct Marketing e- Business Consolidated Total (In thousands) Major Goods/Service Lines Supply chain management services $ 51,313 $ 128,123 $ 56,718 $ — $ 15,146 $ 251,300 Perpetual software licenses — — — — — — Marketing solutions offerings — — — 362,547 — 362,547 Other — — — — 1,512 1,512 $ 51,313 $ 128,123 $ 56,718 $ 362,547 $ 16,658 $ 615,359 Timing of Revenue Recognition Goods transferred over time $ — $ — $ — $ 362,547 $ — $ 362,547 Services transferred over time 51,313 128,123 56,718 — 16,658 252,812 $ 51,313 $ 128,123 $ 56,718 $ 362,547 $ 16,658 $ 615,359 Total Revenue Revenue from contracts with customers $ 51,313 $ 128,123 $ 56,718 $ 362,547 $ 16,658 $ 615,359 $ 51,313 $ 128,123 $ 56,718 $ 362,547 $ 16,658 $ 615,359 Over the nine month period ended April 30, 2019 , the Company had no revenue recognized at a point in time. Prior period amounts have not been adjusted under the modified retrospective method.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Perpetual software licenses. Revenue from the sale of perpetual software licenses in the Company’s e-Business operations is recognized at a point in time upon execution of the relevant license agreement and when delivery has taken place.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through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opening balance of contract assets was $24.0 million as of August 1, 2018. As of April 30, 2019 , the contract asset balance was $22.4 million , which is recorded as a component of prepaid expenses and other current assets. Contract assets are classified as accounts receivable, trade, upon billing to the customer where such amounts become unconditional. The opening balance of current deferred revenue and long-term deferred revenue was $3.7 million and $0.2 million , respectively, as of August 1, 2018. As of April 30, 2019 , current deferred revenue and long-term deferred revenue was $2.9 million and $0.1 million , respectively. Changes in deferred revenue during the nine months ended April 30, 2019 , were as follows (in thousands): Nine Months Ended April 30, 2019 Balance at beginning of period $ 3,858 Deferral of revenue 3,583 Recognition of deferred amounts upon satisfaction of performance obligation (4,415 ) Balance at end of period $ 3,026 We expect to recognize approximately $2.9 million of the unearned amount over the twelve months ended April 30, 2020 and the remaining $0.1 million beyond April 30, 2020. Assets Recognized from the Costs to Obtain a Contract with a Customer Prior to the adoption of Topic 606, the Company expensed incremental costs to obtain a contract, which represented commissions, as the liability was incurred. In accordance with Topic 606, the Company recognizes an asset for the incremental costs of obtaining a contract with a customer if the period over which such costs would be amortized is greater than one year. The Company has determined that certain commissions programs meet the requirements to be capitalized. However, as of August 1, 2018, the total commission expense that had been incurred under the commissions programs identified was not material and therefore, the Company determined that no amounts were required to be capitalized at the date of adoption. For the three and nine months ended April 30, 2019 , the total commission expense that had been incurred under the commissions programs identified was not material and the Company determined that no amounts were required to be capitalized at April 30, 2019 . The Company does not disclose the value of unsatisfied performance obligations for (i) contracts with an original expected length of one year or less and (ii) contracts for which we recognize revenue at the amount to which we have the right to invoice for services performed. 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029 $ (3,330 ) $ 38,699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 The Company reduced opening accumulated deficit by $6.1 million as of August 1, 2018 due to the cumulative impact of adopting Topic 606, with the impact attributable to the acceleration of revenue related to ModusLink’s supply chain management services arrangements and IWCO’s marketing solutions offerings where the Company previously recognized revenues upon completion of all services and historically recognized revenue at a point in time (generally upon product shipment or when the products were complete). The adoption of ASC 606 primarily resulted in an acceleration of revenue as of August 1, 2018, which in turn generated additional deferred tax liabilities that ultimately reduced the Company’s net deferred tax asset position. As the Company fully reserves its net deferred tax assets in the jurisdictions impacted by the adoption of Topic 606, this impact was offset by a corresponding reduction to the valuation allowance. In accordance with the requirements of the new standard, the disclosure of the impact of the adoption on the Company’s consolidated balance sheet and statement of operations was as follows (in thousands, except per share amounts): Balance Sheet: April 30, 2019 As Reported Balances without Adoption of ASC 606 Effect of Change Higher/(Lower) Assets Inventories, net $ 25,404 $ 47,950 $ (22,546 ) Prepaid expenses and other current assets 33,399 10,975 22,424 Total current assets 202,441 202,563 (122 ) Total assets $ 734,750 $ 734,872 $ (122 ) Liabilities Other current liabilities $ 43,753 $ 50,811 $ (7,058 ) Total current liabilities 220,499 227,557 (7,058 ) Total liabilities 607,166 614,224 (7,058 ) Stockholders’ equity Accumulated deficit (7,387,774 ) (7,394,710 ) 6,936 Total stockholders’ equity 92,386 85,450 6,936 Total liabilities, contingently redeemable preferred stock and stockholders’ equity $ 734,750 $ 734,872 $ (122 ) Statement of Operations: Three Months Ended April 30, 2019 As Reported Balances without Adoption of ASC 606 Effect of Change Higher/(Lower) Net revenue $ 194,003 $ 191,514 $ 2,489 Cost of revenue 157,142 155,482 1,660 Gross profit 36,861 36,032 829 Loss before income taxes (8,229 ) (9,058 ) 829 Net loss (9,627 ) (10,456 ) 829 Net loss attributable to common stockholders $ (10,152 ) $ (10,981 ) $ 829 Basic and diluted net loss per share attributable to common stockholders: $ (0.17 ) $ (0.18 ) $ 0.01 The impact to revenues for the three month period ended April 30, 2019 was an increase of $2.5 million as a result of applying Topic 606 primarily related to the acceleration of revenue related to IWCO’s marketing solutions arrangements for certain contracts with customers that under Topic 606 are being recognized over time based on an input method of efforts expended which depicts the transfer of value to the customer. Statement of Operations: Nine Months Ended April 30, 2019 As Reported Balances without Adoption of ASC 606 Effect of Change Higher/(Lower) Net revenue $ 615,359 $ 613,248 $ 2,111 Cost of revenue 502,755 501,442 1,313 Gross profit 112,604 111,806 798 Loss before income taxes (24,831 ) (25,629 ) 798 Net loss (28,745 ) (29,543 ) 798 Net loss attributable to common stockholders $ (30,343 ) $ (31,141 ) $ 798 Basic and diluted net loss per share attributable to common stockholders: $ (0.50 ) $ (0.51 ) $ 0.01 The impact to revenues for the nine month period ended April 30, 2019 was an increase of $2.1 million as a result of applying Topic 606 primarily related to the acceleration of revenue related to IWCO’s marketing solutions arrangements for certain contracts with customers that under Topic 606 are being recognized over time based on an input method of efforts expended which depicts the transfer of value to the customer.</t>
  </si>
  <si>
    <t>INVENTORIES</t>
  </si>
  <si>
    <t>Inventory Disclosure [Abstract]</t>
  </si>
  <si>
    <t>INVENTORIES Inventories are stated at the lower of cost or net realizable value.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nventories, net consisted of the following: April 30, July 31, (In thousands) Raw materials $ 22,262 $ 23,208 Work-in-process 460 16,147 Finished goods 2,682 8,431 $ 25,404 $ 47,786 The Company continuously monitors inventory balances and records inventory provisions for any excess of the cost of the inventory over its estimated net realizable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IWCO’s inventory consists primarily of raw materials (paper) used to produce direct mail packages and work-in-process. Finished goods are generally not a significant element of the inventory as they are generally mailed after the production and sorting process.</t>
  </si>
  <si>
    <t>GOODWILL AND INTANGIBLE ASSETS</t>
  </si>
  <si>
    <t>Goodwill and Intangible Assets Disclosure [Abstract]</t>
  </si>
  <si>
    <t>GOODWILL AND INTANGIBLE ASSETS The Company’s goodwill of $257.1 million as of April 30, 2019 relates to the Company’s Direct Marketing reporting unit. The purchase price allocation, associated with the IWCO Acquisition during December 2017, was completed during the 12 months from the acquisition date. Related adjustments made during the nine months ended April 30, 2019 totaled $2.8 million , which primarily related to the re-evaluation of equipment that was idle as of the purchase date. The following table summarizes the fair value of assets acquired and liabilities assumed at the date of the acquisition: As Originally Reported Adjustments As Revised (In thousands) Accounts receivable $ 47,841 $ (433 ) $ 47,408 Inventory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iabilities (19,627 ) 18,170 (1,457 ) Total consideration $ 469,221 $ — $ 469,221 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re were no indicators of impairment identified related to the Company’s Direct Marketing reporting unit during the three months ended April 30, 2019 . Other intangible assets, net, as of April 30, 2019 , include trademarks and tradenames with a carrying balance of $11.1 million and customer relationships of $158.7 million . The trademarks and tradenames intangible asset are being amortized on a straight line basis over a 3 years estimated useful life. The customer relationship intangible asset is being amortized on a double-declining basis over an estimated useful life of 15 years .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n analysis was performed with no indicators of impairment identified for the Company’s intangible assets at April 30, 2019 .</t>
  </si>
  <si>
    <t>ACCRUED EXPENSES AND OTHER CURRENT LIABILITIES</t>
  </si>
  <si>
    <t>Payables and Accruals [Abstract]</t>
  </si>
  <si>
    <t>ACCRUED EXPENSES AND OTHER CURRENT LIABILITIES The following tables reflect the components of “Accrued expenses” and “Other current liabilities”: April 30, July 31, (In thousands) Accrued sales taxes $ 21,790 $ 21,390 Accrued other taxes 6,432 8,414 Accrued compensation 20,113 25,603 Accrued interest 287 1,437 Accrued audit, tax and legal 3,747 3,264 Accrued contract labor 1,613 1,932 Accrued worker's compensation 5,078 6,126 Accrued other 18,653 20,260 $ 77,713 $ 88,426 April 30, July 31, (In thousands) Accrued pricing liabilities $ 18,882 $ 18,882 Customer postage deposits 8,857 12,638 Revolving credit facility 10,000 — Other 6,014 10,509 $ 43,753 $ 42,029 As of April 30, 2019 and July 31, 2018 , the Company had accrued pricing liabilities of approximately $18.9 million .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or legal relief, and due in part to the nature of the interactions with its clients. The remaining accrued pricing liabilities at April 30, 2019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si>
  <si>
    <t>DEBT</t>
  </si>
  <si>
    <t>Debt Disclosure [Abstract]</t>
  </si>
  <si>
    <t>DEBT 5.25% Convertible Senior Notes Payable On March 18, 2014, the Company entered into an indenture (the “Indenture”) with Wells Fargo Bank, National Association, as trustee, relating to the Company’s issuance of $100 million of 5.25% Convertible Senior Notes (the “Notes”). As of July 31, 2018 , the net carrying value of the Notes was $64.5 million . The Notes matured on March 1, 2019, with a balance due of $65.6 million , including interest to the March 1, 2019 maturity date. Included in the balance due were notes held by SPH Group Holdings LLC ("SPHG Holdings") in the principal amount of $14.9 million . The total $65.6 million balance due was paid in full by the Company from available cash on-hand, including the $14.9 million from the proceeds of the 7.50% Convertible Senior Note entered into on February 28, 2019, as described below. Three Months Ended Nine Months Ended 2019 2018 2019 2018 (In thousands) (In thousands) Interest expense related to contractual interest coupon $ 286 $ 914 $ 1,932 $ 2,741 Interest expense related to accretion of the discount 430 1,113 2,741 3,230 Interest expense related to debt issuance costs 38 99 243 286 $ 754 $ 2,126 $ 4,916 $ 6,257 During the three months ended April 30, 2019 and 2018 , the Company recognized interest expense associated with the Notes of $0.8 million and $2.1 million , respectively. During the nine months ended April 30, 2019 and 2018 , the Company recognized interest expense associated with the Notes of $4.9 million and $6.3 million , respectively. The effective interest rate on the Notes, including amortization of debt issuance costs and accretion of the discount, was 13.9% . PNC Bank Credit Facility On June 30, 2014, two direct and wholly owned subsidiaries of the Company (the “Borrowers”) and certain subsidiaries of the Borrowers acting as guarantors (the “Guarantors”), entered into a Revolving Credit and Security Agreement (the “Credit Agreement”), as borrowers and guarantors, with PNC Bank, National Association (“PNC Bank”), as a Lender and as agent for the Lenders (“Agent”). The Credit Agreement had a five ( 5 ) year term which was to expire on June 30, 2019 . On April 30, 2019, the Borrowers and Guarantors entered into a Second Amendment to Revolving Credit and Security Agreement (the “Second Amendment”) by and among the Borrowers, the Guarantors, the financial institutions named as parties thereto from time to time as lenders (collectively, the “Lenders”) and PNC Bank as Agent. The Second Amendment amends the Credit Agreement in order to, among other things, (i) reduce the aggregate Revolving Commitment Amounts (as defined in the Credit Agreement) of the Lenders and the related Maximum Revolving Advance Amount (as defined in the Credit Agreement) available to Borrowers under the Credit Agreement, from $50.0 million to $25.0 million, and (ii) to extend the maturity of the term under the Credit Agreement by six (6) months from June 30, 2019 to December 31, 2019. The maximum credit commitment of $25.0 million is available for letters of credit (with a sublimit of $5.0 million ).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2) the sum of the Federal Funds Open Rate in effect on such day plus one half of one percent ( 0.5% )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At April 30, 2019 , the Company had a readily available borrowing capacity under the Credit Agreement of $12.5 million . As of April 30, 2019 and July 31, 2018 , the Company did not have any balance outstanding on the Credit Agreement. Cerberus Credit Facility On December 15, 2017, MLGS, a wholly owned subsidiary of the Company,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as described above, Borrower became the borrower under the Financing Agreement. The Financing Agreement provides for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Borrowings under the Cerberus Credit Facility bear interest, at the Borrower’s option, at a Reference Rate plus 3.75% or a LIBOR Rate plus 6.5% ,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which commenced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 : 1.00 ; provided that, in any calendar year, any voluntary prepayments of the Term Loan shall be credited against the Borrower’s “excess cash flow” prepayment obligations on a dollar-for-dollar basis for such calendar year. During both the three and nine months ended April 30, 2019 , the Company made $8.9 million in excess cash flow payments.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At April 30, 2019 , IWCO had a readily available borrowing capacity under its Revolving Facility of $15.0 million . As of April 30, 2019 , the Company had $10.0 million outstanding on the Revolving Facility. As of July 31, 2018 , the Company did not have an outstanding balance on the Revolving Facility. As of April 30, 2019 and July 31, 2018 , the principal amount outstanding on the Term Loan was $376.6 million and $390.0 million , respectively. As of April 30, 2019 and July 31, 2018 , the current and long-term net carrying value of the Term Loan was $375.7 million and $388.8 million , respectively. April 30, July 31, (In thousands) Principal amount outstanding on the Term Loan $ 376,625 $ 390,000 Unamortized debt issuance costs (958 ) (1,162 ) Net carrying value of the Term Loan $ 375,667 $ 388,838 7.50% Convertible Senior Note On February 28, 2019, the Company entered into that certain 7.50% Convertible Senior Note Due 2024 Purchase Agreement (the "SPHG Note Purchase Agreement") with SPHG Holdings, whereby SPHG Holdings agreed to loan the Company $14.9 million in exchange for a 7.50% Convertible Senior Note due 2024 (the SPHG Note)(the SPHG Note Transaction). On February 28, 2019, the Company issued the SPHG Note in the amount of $14.9 million to SPHG Holdings.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their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Jack L. Howard and William T. Fejes, Jr., directors of the Company, are also affiliated with Steel Holdings GP. Glen Kassan, a director and our Vice Chairman of the Board and former Chief Administrative Officer, is also affiliated with Steel Holdings GP. The Company then assessed the features of the SPHG Note and determined that the conversion features should not be bifurcated as a derivative liability, but should be accounted for under the cash conversion subsections of ASC 470. The Company has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estimated life of the SPHG Note. The equity component is included in the additional paid-in-capital portion of stockholders’ equity on the Company’s consolidated balance sheet. In addition, the debt issuance costs were not material. As of April 30, 2019 , the if-converted value of the SPHG Note did not exceed the principal value of the SPHG Note. As of April 30, 2019 , the remaining period over which the unamortized discount will be amortized is 58 months. As of April 30, 2019 , the net carrying value of the SPHG Note was $7.0 million . April 30, 2018 (In thousands) Carrying amount of equity component $ 8,200 Principal amount of Note $ 14,940 Unamortized debt discount (7,918 ) Net carrying amount $ 7,022 During both the three and nine months ended April 30, 2019, the Company recognized interest expense associated with the SPHG Note of $0.5 million which includes amortization of debt accretion. Three and Nine Months Ended 2019 (In thousands) Interest expense related to contractual interest coupon $ 193 Interest expense related to accretion of the discount 282 $ 475 The effective interest rate on the SPHG Note, including accretion of the discount, is 18.47% . The SPHG Note bears interest at 7.50% .</t>
  </si>
  <si>
    <t>CONTINGENCIES</t>
  </si>
  <si>
    <t>Commitments and Contingencies Disclosure [Abstract]</t>
  </si>
  <si>
    <t>CONTINGENCIES On April 13, 2018, a purported shareholder, Donald Reith, filed a verified complaint, Reith v. Lichtenstein, et al., 2018-0277 (Del. Ch.) in the Delaware Court of Chancery. The complaint alleges class and derivative claims for breach of fiduciary duty and/or aiding and abetting breach of fiduciary duty and unjust enrichment against the Company’s Board, Warren Lichtenstein, Glen Kassan, William T. Fejes, Jack L. Howard, Jeffrey J. Fenton, Philip E. Lengyel and Jeffrey S. Wald; and stockholders Steel Partners Holdings L.P. (“Steel Holdings”), Steel Partners, L.P., SPHG Holdings, Handy &amp; Harman Ltd. and WHX CS Corp. (collectively, “Steel Parties”) in connection with the acquisition of $35 million of the Series C Preferred Stock by SPHG Holdings and equity grants made to Lichtenstein, Howard and Fejes on December 15, 2017 (collectively,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meeting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ttorneys’ fees and costs and monetary damages. On June 18, 2018, defendants moved to dismiss the complaint for failure to plead demand futility and failure to state a claim. The motions are fully briefed, and argument was held March 5, 2019. On March 5, 2019, the Court of Chancery heard oral argument on (i) the motion to dismiss the Reith complaint and (ii) Ladjevardian’s (see below) motion to intervene and stay. The Court took the motion to dismiss under advisement. Discovery is stayed pending a decision on the motions to dismiss. Because the litigation is at an early stage and motions to dismiss are pending, we are unable at this time to provide a calculation of potential damages or litigation loss that is probable or estimable. Although there can be no assurance as to the ultimate outcome, the defendants believe they have meritorious defenses and intend to defend this litigation vigorously. On January 18, 2019, Mohammad Ladjevardian, a purported shareholder, filed a verified complaint pursuant to 8 Del. C. § 220. The complaint seeks previously demanded books and records concerning the matters in Ladjevardian’s letters dated January 29, 2018, and August 21, 2018. The complaint does not seek money damages, but does request an award of reasonable attorneys’ fees and costs incurred in pursuing the action. Steel Connect filed an answer on February 7, 2019. On February 20, 2019, the Court entered a scheduling order. Trial in this matter is scheduled for June 26, 2019. Ladjevardian moved to intervene in the Reith matter. On March 5, 2019, the Court took the motion under advisement and denied Ladjevardian’s motion to intervene. On March 13, 2019, the court entered an order staying the case indefinitely pending a decision on the motions to dismiss in the case captioned Donald Reith, v. Lichtenstein, et al.</t>
  </si>
  <si>
    <t>STOCKHOLDERS' EQUITY</t>
  </si>
  <si>
    <t>Federal Home Loan Banks [Abstract]</t>
  </si>
  <si>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Company’s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a special committee of the Board (the “Special Committee”) consisting of independent directors not affiliated with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The following tables reflect the changes in stockholders' equity for the three months ended April 30, 2019 and 2018 (in thousands): Number of Shares Common Stock Additional Paid-in Capital Accumulated Deficit Accumulated Other Comprehensive Income Total Stockholders' Equity Balance at January 31, 2019 61,797,807 $ 618 $ 7,468,628 $ (7,377,622 ) $ 2,913 $ 94,537 Net loss — — — (9,627 ) — (9,627 ) Equity portion of convertible note — — 8,200 — — 8,200 Preferred dividends — — — (525 ) — (525 ) Issuance of common stock pursuant to employee stock purchase plan and stock option exercises 4,389 — 2 — — 2 Share-based compensation — — 404 — — 404 Other comprehensive items — — — — (605 ) (605 ) Balance at April 30, 2019 61,802,196 $ 618 $ 7,477,234 $ (7,387,774 ) $ 2,308 $ 92,386 Number of Shares Common Stock Additional Paid-in Capital Accumulated Deficit Accumulated Other Comprehensive Income Total Stockholders' Equity Balance at January 31, 2018 60,205,946 $ 603 $ 7,464,451 $ (7,344,638 ) $ 8,281 $ 128,697 Net loss — — — (10,333 ) — (10,333 ) Preferred dividends — — — (529 ) — (529 ) Issuance of common stock pursuant to employee stock purchase plan and stock option exercises 4,258 — — — — — Restricted stock grants 528,896 5 (5 ) — — — Share-based compensation — — 2,260 — — 2,260 Other comprehensive items — — — — (1,437 ) (1,437 ) Balance at April 30, 2018 60,739,100 $ 608 $ 7,466,706 $ (7,355,500 ) $ 6,844 $ 118,658</t>
  </si>
  <si>
    <t>OTHER GAINS (LOSSES), NET</t>
  </si>
  <si>
    <t>Other Income and Expenses [Abstract]</t>
  </si>
  <si>
    <t>OTHER GAINS (LOSSES), NET The following table reflects the components of “Other gains (losses), net”: Three Months Ended Nine Months Ended 2019 2018 2019 2018 (In thousands) Foreign currency exchange losses $ (33 ) $ 720 $ (601 ) $ (1,351 ) Gains, net on trading securities — — — 1,876 Other, net (81 ) (1,412 ) (231 ) (1,512 ) $ (114 ) $ (692 ) $ (832 ) $ (987 ) The Company recorded an immaterial amount of foreign exchange losses during the three months ended April 30, 2019 and 2018 , respectively. The Company recorded foreign exchange gains of approximately $0.7 million during the three months ended April 30, 2018 . For the three months ended April 30, 2019 , the net losses primarily related to realized and unrealized gains (losses) from foreign currency exposures and settled transactions of approximately $1.0 million , $(0.2) million and $(0.8) million in Corporate, e-Business and Europe, respectively. For the three months ended April 30, 2018 , the net losses primarily related to realized and unrealized gains (losses) from foreign currency exposures and settled transactions of approximately $1.4 million , and $(0.6) million in Corporate and Europe, respectively. The Company recorded foreign exchange losses of approximately $(0.6) million and $(1.4) million during the nine months ended April 30, 2019 and 2018 , respectively. For the nine months ended April 30, 2019 , the net losses primarily related to realized and unrealized gains (losses) from foreign currency exposures and settled transactions of approximately $1.6 million , $(0.5) million , $(1.4) million and $(0.4) million in Corporate, Asia, Europe and e-Business, respectively. For the nine months ended April 30, 2018 , the net losses primarily related to realized and unrealized gains (losses) from foreign currency exposures and settled transactions of approximately $(0.8) million , $0.4 million and $(1.0) million in Corporate, Europe and Asia, respectively. During the nine months ended April 30, 2018 , the Company recognized $1.9 million in net cash gains associated with its trading securities.</t>
  </si>
  <si>
    <t>INCOME TAXES</t>
  </si>
  <si>
    <t>Income Tax Disclosure [Abstract]</t>
  </si>
  <si>
    <t>INCOME TAXES The Company operates in multiple taxing jurisdictions, both within and outside of the United States. For the nine months ended April 30, 2019 , the Company was profitable in certain jurisdictions, resulting in an income tax expense using enacted rates in those jurisdictions. As of April 30, 2019 , the total amount of the liability for unrecognized tax benefits related to federal, state and foreign taxes was approximately $1.7 million . As of July 31, 2018 , the total amount of the liability for unrecognized tax benefits related to federal, state and foreign taxes was approximately $1.6 million . Uncertain Tax Positions In accordance with the Company’s accounting policy, interest related to unrecognized tax benefits is included in the provision of income taxes line of the Condensed Consolidated Statements of Operations. As of both April 30, 2019 and July 31, 2018 , the liabilities for interest expense related to uncertain tax positions were $0.1 million . The Company has accrued $0.1 million for penalties related to income tax position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3 through July 31, 2018 .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7 tax years remain subject to examination in most locations, while the Company’s 2005 through 2017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Tax Benefits Preservation Plan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The Protective Amendment was approved and adopted by the Company’s stockholders at the 2017 Meeting and was filed with the Secretary of State of the State of Delaware on April 12, 2018. The Company had net operating loss carryforwards for federal and state tax purposes of approximately $2.1 billion and $150.6 million , respectively, as of April 30, 2019 . The Company’s ability to use its Tax Benefits would be substantially limited if the Company undergoes an “ownership change” (within the meaning of Section 382 of the Internal Revenue Code). The tax plan is intended to prevent an “ownership change” of the Company that would impair the Company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of a share of newly created Series D Junior Participating Preferred Stock. Initially, the Rights will be attached to all certificates representing shares of Common Stock then outstanding and no separate rights certificates will be distributed. In the case of book entry shares, the Rights will be evidenced by notations in the book entry accounts. Subject to certain exceptions specified in the Plan, the Rights will separate from the Common Stock and a distribution date (the “Distribution Date”) will occur upon the earlier of (i) ten ( 10 ) business days following a public announcement that a stockholder (or group) has become a beneficial owner of 4.99-percent or more of the shares of Common Stock then outstanding and (ii) ten (10) business days (or such later date as the Board determines) following the commencement of a tender offer or exchange offer that would result in a person or group becoming a 4.99 percent stockholder. Pursuant to the Tax Plan and subject to certain exceptions, if a stockholder (or group) becomes a 4.99-percent stockholder after adoption of the Tax Plan, the Rights would generally become exercisable and entitle stockholders (other than the 4.99-percent stockholder or group) to purchase additional shares of the Company at a significant discount, resulting in substantial dilution in the economic interest and voting power of the 4.99-percent stockholder (or group). In addition, under certain circumstances in which the Company is acquired in a merger or other business combination after an non-exempt stockholder (or group) becomes a 4.99-percent stockholder, each holder of the Right (other than the 4.99-percent stockholder or group) would then be entitled to purchase shares of the acquiring company’s common stock at a discount. The Rights are not exercisable until the Distribution Date and will expire at the earliest of (i) 11:59 p.m. on the date that the votes of the stockholders of the Company with respect to the Company’s next annual meeting or special meeting of stockholders are certified (which date will be no later than January 18, 2019 - the annual meeting or special meeting of stockholders did not take place prior to this date ), unless the continuation of the Tax Plan is approved by the affirmative vote of the majority of shares of Common Stock present at such meeting of stockholders (in which case clause (ii) will govern); (ii) 11:59 p.m., on January 18, 2021; (iii) the time at which the Rights are redeemed or exchanged as provided in the Tax Plan; and (iv) the time at which the Board determines that the Tax Plan is no longer necessary or desirable for the preservation of Tax Benefits.</t>
  </si>
  <si>
    <t>EARNINGS (LOSS) PER SHARE</t>
  </si>
  <si>
    <t>Earnings Per Share [Abstract]</t>
  </si>
  <si>
    <t>EARNINGS (LOSS) PER SHARE The Company calculates earnings per share in accordance with ASC Topic 260, “Earnings per Share.” The following table reconciles earnings per share for the three and nine months ended April 30, 2019 and 2018 : Three Months Ended Nine Months Ended 2019 2018 2019 2018 (In thousands, except per share data) Net income (loss) $ (9,627 ) $ (10,333 ) $ (28,745 ) $ 44,248 Less: Preferred dividends on redeemable preferred stock (525 ) (529 ) (1,598 ) (799 ) Net income (loss) attributable to common stockholders (10,152 ) (10,862 ) (30,343 ) 43,449 Effect of dilutive securities: 5.25% Convertible Senior Notes — — — 5,248 Redeemable preferred stock — — — 788 Net income (loss) attributable to common stockholders after assumed conversions $ (10,152 ) $ (10,862 ) $ (30,343 ) $ 49,485 Weighted average common shares outstanding 61,393 60,076 61,111 58,281 Weighted average common equivalent shares arising from dilutive stock options, restricted stock, convertible notes and convertible preferred stock — — — 20,653 Weighted average number of common and potential common shares 61,393 60,076 61,111 78,934 Basic net earnings (loss) per share attributable to common stockholders: $ (0.17 ) $ (0.18 ) $ (0.50 ) $ 0.75 Diluted net earnings (loss) per share attributable to common stockholders: $ (0.17 ) $ (0.18 ) $ (0.50 ) $ 0.63 Basic earning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and nine months ended April 30, 2019 , approximately 22.5 million and 19.6 million , respectively, common stock equivalent shares were excluded from the denominator in the calculation of diluted earnings per share as their inclusion would have been antidilutive. For the three and nine months ended April 30, 2018 , approximately 29.6 million and 0.5 million , respectively, common stock equivalent shares were excluded from the denominator in the calculation of diluted earnings per share as their inclusion would have been antidilutive.</t>
  </si>
  <si>
    <t>SHARE-BASED PAYMENTS</t>
  </si>
  <si>
    <t>Disclosure of Compensation Related Costs, Share-based Payments [Abstract]</t>
  </si>
  <si>
    <t>SHARE-BASED PAYMENTS The following table summarizes share-based compensation expense related to employee stock options, employee stock purchases and non-vested shares for the three and nine months ended April 30, 2019 and 2018 , which was allocated as follows: Three Months Ended Nine Months Ended 2019 2018 2019 2018 (In thousands) Cost of revenue $ — $ 1 $ — $ 13 Selling, general and administrative 404 2,259 1,174 9,644 $ 404 $ 2,260 $ 1,174 $ 9,657 During December 2017, the Board, upon the recommendation of the Special Committee and the Human Resources and Compensation Committee of the Board, approved equity grants to certain members of the Board, in each case effective upon the closing of the IWCO Acquisition and in consideration for current and future services to the Company. At April 30, 2019 , there was an immaterial amount unrecognized compensation cost related to stock options issued under the Company’s plans. At April 30, 2019 , there was approximately $0.5 million of total unrecognized compensation cost related to non-vested share-based compensation awards under the Company’s plans.</t>
  </si>
  <si>
    <t>COMPREHENSIVE INCOME (LOSS)</t>
  </si>
  <si>
    <t>Equity [Abstract]</t>
  </si>
  <si>
    <t>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losses) on securities Total (In thousands) Accumulated other comprehensive income (loss) at July 31, 2018 $ 6,348 $ (3,795 ) $ 181 $ 2,734 Foreign currency translation adjustment (276 ) — (276 ) Net unrealized holding loss on securities — — (86 ) (86 ) Pension liability adjustments — (64 ) — (64 ) Net current-period other comprehensive loss (276 ) (64 ) (86 ) (426 ) Accumulated other comprehensive income (loss) at April 30, 2019 $ 6,072 $ (3,859 ) $ 95 $ 2,308</t>
  </si>
  <si>
    <t>SEGMENT INFORMATION</t>
  </si>
  <si>
    <t>Segment Reporting [Abstract]</t>
  </si>
  <si>
    <t>SEGMENT INFORMATION The Company has five operating segments: Americas; Asia; Europe; Direct Marketing; and e-Business. Based on the information provided to the Company’s chief operating decision-maker (“CODM”) for purposes of making decisions about allocating resources and assessing performance and quantitative thresholds, the Company has determined that it has five reportable segments: Americas, Asia, Europe, Direct Marketing and e-Business.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notes payables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to assist in evaluating the performance of the Company’s core operations. Summarized financial information of the Company’s continuing operations by operating segment is as follows: Three Months Ended Nine Months Ended 2019 2018 2019 2018 (In thousands) Net revenue: Americas $ 17,164 $ 13,061 $ 51,313 $ 41,664 Asia 39,312 31,820 128,123 111,622 Europe 16,747 22,942 56,718 99,225 Direct Marketing 116,006 120,646 362,547 180,178 e-Business 4,774 5,452 16,658 17,492 $ 194,003 $ 193,921 $ 615,359 $ 450,181 Operating income (loss): Americas $ (1,733 ) $ (2,032 ) $ (5,752 ) $ (6,518 ) Asia 3,366 1,903 13,861 21,795 Europe (1,154 ) (1,770 ) (3,980 ) (8,089 ) Direct Marketing 5,308 9,917 16,770 5,965 e-Business (1,195 ) (1,646 ) (3,304 ) (4,437 ) Total Segment operating income (loss) 4,592 6,372 17,595 8,716 Corporate-level activity (2,435 ) (4,992 ) (9,776 ) (16,869 ) Total operating income (loss) 2,157 1,380 7,819 (8,153 ) Total other expense (10,386 ) (11,198 ) (32,650 ) (19,919 ) Loss before income taxes $ (8,229 ) $ (9,818 ) $ (24,831 ) $ (28,072 ) For the nine months ended April 30, 2018 , the net revenue and operating loss associated with Direct Marketing is for the period from December 15, 2017 to April 30, 2018 . For this period, the Direct Marketing operating loss includes certain purchase accounting adjustments associated with the IWCO acquisition. April 30, July 31, (In thousands) Total assets: Americas $ 23,236 $ 22,820 Asia 46,562 44,322 Europe 37,351 37,223 Direct Marketing 601,602 642,820 e-Business 12,256 15,758 Sub-total—segment assets 721,007 762,943 Corporate 13,743 64,107 $ 734,750 $ 827,050 Summarized financial information of the Company’s net revenue from external customers by group of services is as follows: Three Months Ended Nine Months Ended 2019 2018 2019 2018 (In thousands) Supply chain services $ 73,223 $ 67,823 $ 236,154 $ 252,511 e-Business services 4,774 5,452 16,658 17,492 Direct Marketing 116,006 120,646 362,547 180,178 $ 194,003 $ 193,921 $ 615,359 $ 450,181 As of April 30, 2019 , approximately $92.3 million of the Company’s long-lived assets were located in the U.S.A. As of July 31, 2018 , approximately $101.8 million of the Company’s long-lived assets were located in the U.S.A. For the three months ended April 30, 2019 , the Company’s net revenues within U.S.A., China and Netherlands were $133.8 million , $32.2 million and $11.5 million , respectively. For the three months ended April 30, 2018 , the Company’s net revenues within U.S.A., China and Netherlands were $129.3 million , $24.3 million and $13.3 million , respectively. For the nine months ended April 30, 2019 , the Company’s net revenues within U.S.A., China and Netherlands were $416.2 million , $106.8 million and $40.9 million , respectively. For the nine months ended April 30, 2018 , the Company’s net revenues within U.S.A., China and Netherlands were $216.8 million , $87.3 million and $45.1 million , respectively.</t>
  </si>
  <si>
    <t>RELATED PARTY TRANSACTIONS</t>
  </si>
  <si>
    <t>Related Party Transactions [Abstract]</t>
  </si>
  <si>
    <t>RELATED PARTY TRANSACTIONS As of April 30, 2019 , SPHG Holdings and its affiliates beneficially owned approximately 52.6% of our outstanding capital stock which includes restricted stock held by Warren G. Lichtenstein, our Interim Chief Executive Officer and the Executive Chairman of our Board, and also the Executive Chairman of Steel Holdings GP. Glen Kassan, a director and our Vice Chairman of the Board and former Chief Administrative Officer, is also affiliated with Steel Holdings GP. Jack L. Howard and William T. Fejes, Jr., directors of the Company, are also affiliated with Steel Holdings GP. SPHG Note Transaction On February 28, 2019, the Company entered into that certain the SPHG Note Purchase Agreement with SPHG Holdings, whereby SPHG Holdings agreed to loan the Company $14.9 million in exchange for a 7.50% Convertible Senior Note due 2024. As of July 31, 2018 , SPHG held $14.9 million principal amount of the Company’s 5.25% Convertible Senior Notes. The Notes matured on March 1, 2019, with a balance due of $65.6 million , including interest to the March 1, 2019 maturity date. The total $65.6 million balance due was paid in full by the Company from available cash on-hand and $14.9 million from the proceeds of the SPHG Note Transaction (see note 8).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o SPHG Holdings at a price of $1,000 per share, for an aggregate purchase consideration of 35.0 million. The terms, rights, obligations and preferences of the Series C Preferred Stock are set forth in a Certificate of Designations, Preferences and Rights of the Series C Convertible Preferred Stock of the Company, which has been filed with the Secretary of State of the State of Delaware. The Preferred Stock Transaction was approved and recommended to the Board by the Special Committee of the Board.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at the Company had previously issued to Steel Holdings. The Warrant, which was to expire in 2018, was terminated by the Company upon repurchase. Management Services Agreement On September 1, 2017, the Company entered into a Third Amendment to the Management Services Agreement, with Steel Services Ltd. (“Steel Services”) a related party, which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our behalf in connection with the performance of the services under the Management Services Agreement, including travel expenses. The Management Services Agreement provides that, under certain circumstances, the Company may be required to indemnify and hold harmless Steel Services and its affiliates and employees from any claims or liabilities by a third party in connection with activities or the rendering of services under the Management Services Agreement. Total expenses incurred related to this agreement for the three months ended April 30, 2019 and 2018 were $0.3 million and $0.7 million , respectively. Total expenses incurred related to this agreement for the nine months ended April 30, 2019 and 2018 were $1.0 million and $1.5 million , respectively. As of April 30, 2019 and July 31, 2018 , amounts due to Steel Services were $0.1 million and $0.2 million , respectively. The Related Party Transactions Committee of the Board (the “Related Party Transactions Committee”) approved the entry into the Management Services Agreement (and the first two amendments thereto). The Audit Committee of the Board of Directors (the “Audit Committee”)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Mutual Securities, Inc. (“Mutual Securities”) serves as the broker and record-keeper for all the transactions associated with the trading securities. Mr. Howard, a director of the Company,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three and nine months ended April 30, 2019 and 2018 , Mutual Securities received an immaterial amount in commissions associated with these transactions.</t>
  </si>
  <si>
    <t>FAIR VALUE MEASUREMENT OF ASSETS AND LIABILITIES</t>
  </si>
  <si>
    <t>Fair Value Disclosures [Abstract]</t>
  </si>
  <si>
    <t>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April 30, 2019 and July 31, 2018 , classified by fair value hierarchy: Fair Value Measurements at Reporting Date Using (In thousands) April 30, 2019 Level 1 Level 2 Level 3 Assets: Money market funds $ 365 $ 365 $ — $ — Fair Value Measurements at Reporting Date Using (In thousands) July 31, 2018 Level 1 Level 2 Level 3 Assets: Money market funds $ 47,186 $ 47,186 $ —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SPHG Note, the Notes payable and long-term debt, cost approximates fair value for these items due to their short-term nature. We believe that the carrying value of the liability component of the SPHG Note and our long-term debt approximates fair value because the stated interest rates of this debt is consistent with current market rates. Included in cash and cash equivalents in the accompanying balance sheet are money market funds. These are valued at quoted market prices in active markets. The following table presents the Company’s Notes payable which were not carried at fair value: July 31, 2018 Carrying Amount Fair Value Fair Value Hierarchy Notes payable $ 64,530 $ 66,658 Level 1 The fair value of the Company’s Notes payable represented the value at which its lenders could trade its debt within the financial markets, and did not represent the settlement value of these debt liabilities to us. The fair value of the Notes payable could vary each period based on fluctuations in market interest rates, as well as changes to our credit ratings. The Notes payable were traded and their fair values were based upon traded prices as of the reporting dates.</t>
  </si>
  <si>
    <t>RECENT ACCOUNTING PRONOUNCEMENTS (Policies)</t>
  </si>
  <si>
    <t>Basis of Presentation</t>
  </si>
  <si>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8 , which are contained in the Company’s Annual Report on Form 10-K filed with the Securities and Exchange Commission (“SEC”) on December 4, 2018. The results for the three and nine months ended April 30, 2019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t>
  </si>
  <si>
    <t>Principles of Consolidation</t>
  </si>
  <si>
    <t>All significant intercompany transactions and balances have been eliminated in consolidation.</t>
  </si>
  <si>
    <t>Recent Accounting Pronouncements</t>
  </si>
  <si>
    <t xml:space="preserve">In May 2014, the Financial Accounting Standards Board (“FASB”) issued Accounting Standards Update (“ASU”) No. 2014-09, Revenue from Contracts with Customers (Topic 606 or the new standard),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this guidance and all the related amendments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The comparative information has not been restated and continues to be reported under the accounting standards in effect for those periods. In February 2016, the FASB issued ASU No. 2016-02, Leases, which requires lessees to put most leases on their balance sheets but recognize expenses on their income statements in a manner similar to today’s accounting. The Company expects to adopt the provisions of this guidance on August 1, 2019, using a modified retrospective transition method without restating its prior fiscal year financial statements for comparable amounts. The Company has established an implementation team that has gathered and analyzed a significant portion of our lease contracts. Our implementation efforts include reviewing existing leases and service contracts, which may include embedded leases. Based on preliminary results of the process, which has not been completed, nothing has come to our attention that would indicate that adoption of the new standard will have a material impact on our earnings or shareholders' equity. We expect that the recording of right-of-use assets and associated lease liabilities will have a significant effect on our condensed consolidated balance sheet; however, we are unable to determine an exact amount at this time. We are in the process of evaluating changes to our business processes, systems and controls needed to support recognition and disclosure under the new standard. Further, we are continuing to assess any incremental disclosures that will be required in our consolidated financial statements. In January 2017 the FASB issued ASU 2017, Intangibles-Goodwill and Other (Topic 350): Simplifying the Accounting for Goodwill Impairment. The revised guidance eliminates Step 2 of the current goodwill impairment test, which requires a hypothetical purchase price allocation to measure goodwill impairment. A goodwill impairment loss will instead be measured at the amount by which a reporting unit’s carry amount exceeds its fair value, not to exceed the carrying amount of goodwill. The Company has elected to early adopt this standard as of July 31, 2019, the Company’s fiscal year end. Its adoption is not expected to have an impact on the Company’s consolidated financial statements. In March 2017, the FASB issued ASU No. 2017-07, Compensation—Retirement Benefits (Topic 715), which requires that the service cost component of net periodic pension and postretirement benefit cost be presented in the same line item as other employee compensation costs, while the other components be presented separately as non-operating income (expense). This ASU became effective beginning in the first quarter of fiscal year 2019. The adoption of the guidance did not have a material impact on the Company’s consolidated financial statements and related disclosures. In February 2018, the FASB issued ASU No. 2018-02, Income Statement—Reporting Comprehensive Income (Topic 220). This standard provides an option to reclassify stranded tax effects within accumulated other comprehensive income (loss) to retained earnings due to the U.S. federal corporate income tax rate change in the Tax Cuts and Jobs Act of 2017. This standard was effective for interim and annual reporting periods beginning after December 15, 2018. We did not exercise the option to make this reclassification. </t>
  </si>
  <si>
    <t>Revenue Recognition</t>
  </si>
  <si>
    <t>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t>
  </si>
  <si>
    <t>Inventory</t>
  </si>
  <si>
    <t>Inventories are stated at the lower of cost or net realizable value.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t>
  </si>
  <si>
    <t>Inventory Provisions</t>
  </si>
  <si>
    <t>The Company continuously monitors inventory balances and records inventory provisions for any excess of the cost of the inventory over its estimated net realizable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IWCO’s inventory consists primarily of raw materials (paper) used to produce direct mail packages and work-in-process. Finished goods are generally not a significant element of the inventory as they are generally mailed after the production and sorting process.</t>
  </si>
  <si>
    <t>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t>
  </si>
  <si>
    <t>Intangible Assets</t>
  </si>
  <si>
    <t>The trademarks and tradenames intangible asset are being amortized on a straight line basis over a 3 years estimated useful life. The customer relationship intangible asset is being amortized on a double-declining basis over an estimated useful life of 15 years .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t>
  </si>
  <si>
    <t>Fair Value of Financial Instruments</t>
  </si>
  <si>
    <t>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t>
  </si>
  <si>
    <t>REVENUE RECOGNITION (Tables)</t>
  </si>
  <si>
    <t>Summary of reconciliation of the disaggregated revenue</t>
  </si>
  <si>
    <t>The following table presents the Company’s revenues disaggregated by major good or service line, timing of revenue recognition, and sales channel. The table also includes a reconciliation of the disaggregated revenue with the reportable segments. Three Months Ended April 30, 2019 Americas Asia Europe Direct Marketing e- Business Consolidated Total (In thousands) Major Goods/Service Lines Supply chain management services $ 17,164 $ 39,312 $ 16,747 $ — $ 4,285 $ 77,508 Perpetual software licenses — — — — — — Marketing solutions offerings — — — 116,006 — 116,006 Other — — — — 489 489 $ 17,164 $ 39,312 $ 16,747 $ 116,006 $ 4,774 $ 194,003 Timing of Revenue Recognition Goods transferred over time $ — $ — $ — $ 116,006 $ — $ 116,006 Services transferred over time 17,164 39,312 16,747 — 4,774 77,997 $ 17,164 $ 39,312 $ 16,747 $ 116,006 $ 4,774 $ 194,003 Total Revenue Revenue from contracts with customers $ 17,164 $ 39,312 $ 16,747 $ 116,006 $ 4,774 $ 194,003 $ 17,164 $ 39,312 $ 16,747 $ 116,006 $ 4,774 $ 194,003 Over the three month period ended April 30, 2019 , the Company had no revenue recognized at a point in time. Nine Months Ended April 30, 2019 Americas Asia Europe Direct Marketing e- Business Consolidated Total (In thousands) Major Goods/Service Lines Supply chain management services $ 51,313 $ 128,123 $ 56,718 $ — $ 15,146 $ 251,300 Perpetual software licenses — — — — — — Marketing solutions offerings — — — 362,547 — 362,547 Other — — — — 1,512 1,512 $ 51,313 $ 128,123 $ 56,718 $ 362,547 $ 16,658 $ 615,359 Timing of Revenue Recognition Goods transferred over time $ — $ — $ — $ 362,547 $ — $ 362,547 Services transferred over time 51,313 128,123 56,718 — 16,658 252,812 $ 51,313 $ 128,123 $ 56,718 $ 362,547 $ 16,658 $ 615,359 Total Revenue Revenue from contracts with customers $ 51,313 $ 128,123 $ 56,718 $ 362,547 $ 16,658 $ 615,359 $ 51,313 $ 128,123 $ 56,718 $ 362,547 $ 16,658 $ 615,359</t>
  </si>
  <si>
    <t>Summary of changes in deferred revenue</t>
  </si>
  <si>
    <t>Changes in deferred revenue during the nine months ended April 30, 2019 , were as follows (in thousands): Nine Months Ended April 30, 2019 Balance at beginning of period $ 3,858 Deferral of revenue 3,583 Recognition of deferred amounts upon satisfaction of performance obligation (4,415 ) Balance at end of period $ 3,026</t>
  </si>
  <si>
    <t>Cumulative effect of the changes to consolidated balance sheet for the adoption of topic 606</t>
  </si>
  <si>
    <t>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029 $ (3,330 ) $ 38,699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t>
  </si>
  <si>
    <t>Impact of the adoption on consolidated balance sheet and statement of operations</t>
  </si>
  <si>
    <t>In accordance with the requirements of the new standard, the disclosure of the impact of the adoption on the Company’s consolidated balance sheet and statement of operations was as follows (in thousands, except per share amounts): Balance Sheet: April 30, 2019 As Reported Balances without Adoption of ASC 606 Effect of Change Higher/(Lower) Assets Inventories, net $ 25,404 $ 47,950 $ (22,546 ) Prepaid expenses and other current assets 33,399 10,975 22,424 Total current assets 202,441 202,563 (122 ) Total assets $ 734,750 $ 734,872 $ (122 ) Liabilities Other current liabilities $ 43,753 $ 50,811 $ (7,058 ) Total current liabilities 220,499 227,557 (7,058 ) Total liabilities 607,166 614,224 (7,058 ) Stockholders’ equity Accumulated deficit (7,387,774 ) (7,394,710 ) 6,936 Total stockholders’ equity 92,386 85,450 6,936 Total liabilities, contingently redeemable preferred stock and stockholders’ equity $ 734,750 $ 734,872 $ (122 ) Statement of Operations: Three Months Ended April 30, 2019 As Reported Balances without Adoption of ASC 606 Effect of Change Higher/(Lower) Net revenue $ 194,003 $ 191,514 $ 2,489 Cost of revenue 157,142 155,482 1,660 Gross profit 36,861 36,032 829 Loss before income taxes (8,229 ) (9,058 ) 829 Net loss (9,627 ) (10,456 ) 829 Net loss attributable to common stockholders $ (10,152 ) $ (10,981 ) $ 829 Basic and diluted net loss per share attributable to common stockholders: $ (0.17 ) $ (0.18 ) $ 0.01 The impact to revenues for the three month period ended April 30, 2019 was an increase of $2.5 million as a result of applying Topic 606 primarily related to the acceleration of revenue related to IWCO’s marketing solutions arrangements for certain contracts with customers that under Topic 606 are being recognized over time based on an input method of efforts expended which depicts the transfer of value to the customer. Statement of Operations: Nine Months Ended April 30, 2019 As Reported Balances without Adoption of ASC 606 Effect of Change Higher/(Lower) Net revenue $ 615,359 $ 613,248 $ 2,111 Cost of revenue 502,755 501,442 1,313 Gross profit 112,604 111,806 798 Loss before income taxes (24,831 ) (25,629 ) 798 Net loss (28,745 ) (29,543 ) 798 Net loss attributable to common stockholders $ (30,343 ) $ (31,141 ) $ 798 Basic and diluted net loss per share attributable to common stockholders: $ (0.50 ) $ (0.51 ) $ 0.01</t>
  </si>
  <si>
    <t>INVENTORIES (Tables)</t>
  </si>
  <si>
    <t>Schedule of inventories, net</t>
  </si>
  <si>
    <t>Inventories, net consisted of the following: April 30, July 31, (In thousands) Raw materials $ 22,262 $ 23,208 Work-in-process 460 16,147 Finished goods 2,682 8,431 $ 25,404 $ 47,786</t>
  </si>
  <si>
    <t>GOODWILL AND INTANGIBLE ASSETS (Tables)</t>
  </si>
  <si>
    <t>Preliminary fair value of assets acquired and liabilities assumed</t>
  </si>
  <si>
    <t>The following table summarizes the fair value of assets acquired and liabilities assumed at the date of the acquisition: As Originally Reported Adjustments As Revised (In thousands) Accounts receivable $ 47,841 $ (433 ) $ 47,408 Inventory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iabilities (19,627 ) 18,170 (1,457 ) Total consideration $ 469,221 $ — $ 469,221</t>
  </si>
  <si>
    <t>ACCRUED EXPENSES AND OTHER CURRENT LIABILITIES (Tables)</t>
  </si>
  <si>
    <t>Components of Accrued Expenses</t>
  </si>
  <si>
    <t>The following tables reflect the components of “Accrued expenses” and “Other current liabilities”: April 30, July 31, (In thousands) Accrued sales taxes $ 21,790 $ 21,390 Accrued other taxes 6,432 8,414 Accrued compensation 20,113 25,603 Accrued interest 287 1,437 Accrued audit, tax and legal 3,747 3,264 Accrued contract labor 1,613 1,932 Accrued worker's compensation 5,078 6,126 Accrued other 18,653 20,260 $ 77,713 $ 88,426</t>
  </si>
  <si>
    <t>Components of Other Current Liabilities</t>
  </si>
  <si>
    <t xml:space="preserve"> April 30, July 31, (In thousands) Accrued pricing liabilities $ 18,882 $ 18,882 Customer postage deposits 8,857 12,638 Revolving credit facility 10,000 — Other 6,014 10,509 $ 43,753 $ 42,029</t>
  </si>
  <si>
    <t>DEBT (Tables)</t>
  </si>
  <si>
    <t>Summary of Interest Expense</t>
  </si>
  <si>
    <t>During both the three and nine months ended April 30, 2019, the Company recognized interest expense associated with the SPHG Note of $0.5 million which includes amortization of debt accretion. Three and Nine Months Ended 2019 (In thousands) Interest expense related to contractual interest coupon $ 193 Interest expense related to accretion of the discount 282 $ 475 The total $65.6 million balance due was paid in full by the Company from available cash on-hand, including the $14.9 million from the proceeds of the 7.50% Convertible Senior Note entered into on February 28, 2019, as described below. Three Months Ended Nine Months Ended 2019 2018 2019 2018 (In thousands) (In thousands) Interest expense related to contractual interest coupon $ 286 $ 914 $ 1,932 $ 2,741 Interest expense related to accretion of the discount 430 1,113 2,741 3,230 Interest expense related to debt issuance costs 38 99 243 286 $ 754 $ 2,126 $ 4,916 $ 6,257</t>
  </si>
  <si>
    <t>Schedule of Debt</t>
  </si>
  <si>
    <t>As of April 30, 2019 and July 31, 2018 , the current and long-term net carrying value of the Term Loan was $375.7 million and $388.8 million , respectively. April 30, July 31, (In thousands) Principal amount outstanding on the Term Loan $ 376,625 $ 390,000 Unamortized debt issuance costs (958 ) (1,162 ) Net carrying value of the Term Loan $ 375,667 $ 388,838 As of April 30, 2019 , the net carrying value of the SPHG Note was $7.0 million . April 30, 2018 (In thousands) Carrying amount of equity component $ 8,200 Principal amount of Note $ 14,940 Unamortized debt discount (7,918 ) Net carrying amount $ 7,022</t>
  </si>
  <si>
    <t>STOCKHOLDERS' EQUITY Stockholders' Equity (Tables)</t>
  </si>
  <si>
    <t>Schedule of Stockholders Equity [Table Text Block]</t>
  </si>
  <si>
    <t>The following tables reflect the changes in stockholders' equity for the three months ended April 30, 2019 and 2018 (in thousands): Number of Shares Common Stock Additional Paid-in Capital Accumulated Deficit Accumulated Other Comprehensive Income Total Stockholders' Equity Balance at January 31, 2019 61,797,807 $ 618 $ 7,468,628 $ (7,377,622 ) $ 2,913 $ 94,537 Net loss — — — (9,627 ) — (9,627 ) Equity portion of convertible note — — 8,200 — — 8,200 Preferred dividends — — — (525 ) — (525 ) Issuance of common stock pursuant to employee stock purchase plan and stock option exercises 4,389 — 2 — — 2 Share-based compensation — — 404 — — 404 Other comprehensive items — — — — (605 ) (605 ) Balance at April 30, 2019 61,802,196 $ 618 $ 7,477,234 $ (7,387,774 ) $ 2,308 $ 92,386 Number of Shares Common Stock Additional Paid-in Capital Accumulated Deficit Accumulated Other Comprehensive Income Total Stockholders' Equity Balance at January 31, 2018 60,205,946 $ 603 $ 7,464,451 $ (7,344,638 ) $ 8,281 $ 128,697 Net loss — — — (10,333 ) — (10,333 ) Preferred dividends — — — (529 ) — (529 ) Issuance of common stock pursuant to employee stock purchase plan and stock option exercises 4,258 — — — — — Restricted stock grants 528,896 5 (5 ) — — — Share-based compensation — — 2,260 — — 2,260 Other comprehensive items — — — — (1,437 ) (1,437 ) Balance at April 30, 2018 60,739,100 $ 608 $ 7,466,706 $ (7,355,500 ) $ 6,844 $ 118,658</t>
  </si>
  <si>
    <t>OTHER GAINS (LOSSES), NET (Tables)</t>
  </si>
  <si>
    <t>Components of Other Gains (Losses), Net</t>
  </si>
  <si>
    <t>The following table reflects the components of “Other gains (losses), net”: Three Months Ended Nine Months Ended 2019 2018 2019 2018 (In thousands) Foreign currency exchange losses $ (33 ) $ 720 $ (601 ) $ (1,351 ) Gains, net on trading securities — — — 1,876 Other, net (81 ) (1,412 ) (231 ) (1,512 ) $ (114 ) $ (692 ) $ (832 ) $ (987 )</t>
  </si>
  <si>
    <t>EARNINGS (LOSS) PER SHARE (Tables)</t>
  </si>
  <si>
    <t>Reconciliation of Earnings Per Share</t>
  </si>
  <si>
    <t>The Company calculates earnings per share in accordance with ASC Topic 260, “Earnings per Share.” The following table reconciles earnings per share for the three and nine months ended April 30, 2019 and 2018 : Three Months Ended Nine Months Ended 2019 2018 2019 2018 (In thousands, except per share data) Net income (loss) $ (9,627 ) $ (10,333 ) $ (28,745 ) $ 44,248 Less: Preferred dividends on redeemable preferred stock (525 ) (529 ) (1,598 ) (799 ) Net income (loss) attributable to common stockholders (10,152 ) (10,862 ) (30,343 ) 43,449 Effect of dilutive securities: 5.25% Convertible Senior Notes — — — 5,248 Redeemable preferred stock — — — 788 Net income (loss) attributable to common stockholders after assumed conversions $ (10,152 ) $ (10,862 ) $ (30,343 ) $ 49,485 Weighted average common shares outstanding 61,393 60,076 61,111 58,281 Weighted average common equivalent shares arising from dilutive stock options, restricted stock, convertible notes and convertible preferred stock — — — 20,653 Weighted average number of common and potential common shares 61,393 60,076 61,111 78,934 Basic net earnings (loss) per share attributable to common stockholders: $ (0.17 ) $ (0.18 ) $ (0.50 ) $ 0.75 Diluted net earnings (loss) per share attributable to common stockholders: $ (0.17 ) $ (0.18 ) $ (0.50 ) $ 0.63</t>
  </si>
  <si>
    <t>SHARE-BASED PAYMENTS (Tables)</t>
  </si>
  <si>
    <t>Summary of Share Based Compensation Expense Related to Employee Stock Options, Employee Stock Purchases and Non-Vested Shares</t>
  </si>
  <si>
    <t>The following table summarizes share-based compensation expense related to employee stock options, employee stock purchases and non-vested shares for the three and nine months ended April 30, 2019 and 2018 , which was allocated as follows: Three Months Ended Nine Months Ended 2019 2018 2019 2018 (In thousands) Cost of revenue $ — $ 1 $ — $ 13 Selling, general and administrative 404 2,259 1,174 9,644 $ 404 $ 2,260 $ 1,174 $ 9,657</t>
  </si>
  <si>
    <t>COMPREHENSIVE INCOME (LOSS) (Tables)</t>
  </si>
  <si>
    <t>Accumulated Other Comprehensive Items</t>
  </si>
  <si>
    <t>Accumulated other comprehensive items consist of the following: Foreign currency items Pension items Unrealized gains (losses) on securities Total (In thousands) Accumulated other comprehensive income (loss) at July 31, 2018 $ 6,348 $ (3,795 ) $ 181 $ 2,734 Foreign currency translation adjustment (276 ) — (276 ) Net unrealized holding loss on securities — — (86 ) (86 ) Pension liability adjustments — (64 ) — (64 ) Net current-period other comprehensive loss (276 ) (64 ) (86 ) (426 ) Accumulated other comprehensive income (loss) at April 30, 2019 $ 6,072 $ (3,859 ) $ 95 $ 2,308</t>
  </si>
  <si>
    <t>SEGMENT INFORMATION (Tables)</t>
  </si>
  <si>
    <t>Summarized Financial Information of Continuing Operations</t>
  </si>
  <si>
    <t>Summarized financial information of the Company’s continuing operations by operating segment is as follows: Three Months Ended Nine Months Ended 2019 2018 2019 2018 (In thousands) Net revenue: Americas $ 17,164 $ 13,061 $ 51,313 $ 41,664 Asia 39,312 31,820 128,123 111,622 Europe 16,747 22,942 56,718 99,225 Direct Marketing 116,006 120,646 362,547 180,178 e-Business 4,774 5,452 16,658 17,492 $ 194,003 $ 193,921 $ 615,359 $ 450,181 Operating income (loss): Americas $ (1,733 ) $ (2,032 ) $ (5,752 ) $ (6,518 ) Asia 3,366 1,903 13,861 21,795 Europe (1,154 ) (1,770 ) (3,980 ) (8,089 ) Direct Marketing 5,308 9,917 16,770 5,965 e-Business (1,195 ) (1,646 ) (3,304 ) (4,437 ) Total Segment operating income (loss) 4,592 6,372 17,595 8,716 Corporate-level activity (2,435 ) (4,992 ) (9,776 ) (16,869 ) Total operating income (loss) 2,157 1,380 7,819 (8,153 ) Total other expense (10,386 ) (11,198 ) (32,650 ) (19,919 ) Loss before income taxes $ (8,229 ) $ (9,818 ) $ (24,831 ) $ (28,072 )</t>
  </si>
  <si>
    <t>Total Assets of Continuing Operations</t>
  </si>
  <si>
    <t xml:space="preserve"> April 30, July 31, (In thousands) Total assets: Americas $ 23,236 $ 22,820 Asia 46,562 44,322 Europe 37,351 37,223 Direct Marketing 601,602 642,820 e-Business 12,256 15,758 Sub-total—segment assets 721,007 762,943 Corporate 13,743 64,107 $ 734,750 $ 827,050</t>
  </si>
  <si>
    <t>Summarized Financial Information of Net Revenue from External Customers by Group of Services</t>
  </si>
  <si>
    <t>Summarized financial information of the Company’s net revenue from external customers by group of services is as follows: Three Months Ended Nine Months Ended 2019 2018 2019 2018 (In thousands) Supply chain services $ 73,223 $ 67,823 $ 236,154 $ 252,511 e-Business services 4,774 5,452 16,658 17,492 Direct Marketing 116,006 120,646 362,547 180,178 $ 194,003 $ 193,921 $ 615,359 $ 450,181</t>
  </si>
  <si>
    <t>FAIR VALUE MEASUREMENT OF ASSETS AND LIABILITIES (Tables)</t>
  </si>
  <si>
    <t>Financial Assets Measured at Fair Value on Recurring Basis and Classified by Fair Value Hierarchy</t>
  </si>
  <si>
    <t>The following tables present the Company’s financial assets measured at fair value on a recurring basis as of April 30, 2019 and July 31, 2018 , classified by fair value hierarchy: Fair Value Measurements at Reporting Date Using (In thousands) April 30, 2019 Level 1 Level 2 Level 3 Assets: Money market funds $ 365 $ 365 $ — $ — Fair Value Measurements at Reporting Date Using (In thousands) July 31, 2018 Level 1 Level 2 Level 3 Assets: Money market funds $ 47,186 $ 47,186 $ — $ —</t>
  </si>
  <si>
    <t>Notes Payable not Carried at Fair Value</t>
  </si>
  <si>
    <t>The following table presents the Company’s Notes payable which were not carried at fair value: July 31, 2018 Carrying Amount Fair Value Fair Value Hierarchy Notes payable $ 64,530 $ 66,658 Level 1</t>
  </si>
  <si>
    <t>NATURE OF OPERATIONS - Nature of Operations (Detail)</t>
  </si>
  <si>
    <t>Apr. 30, 2019USD ($)sitefacilityLanguage</t>
  </si>
  <si>
    <t>Mar. 01, 2019USD ($)</t>
  </si>
  <si>
    <t>Feb. 28, 2019USD ($)</t>
  </si>
  <si>
    <t>Jul. 31, 2018USD ($)</t>
  </si>
  <si>
    <t>Mar. 18, 2014USD ($)</t>
  </si>
  <si>
    <t>Nature Of Operations [Line Items]</t>
  </si>
  <si>
    <t>Revolving credit facility outstanding</t>
  </si>
  <si>
    <t>Notes payable</t>
  </si>
  <si>
    <t>PNC Bank Credit Facility</t>
  </si>
  <si>
    <t>Credit facility, readily available borrowing capacity</t>
  </si>
  <si>
    <t>Cerberus Credit Facility</t>
  </si>
  <si>
    <t>Moduslink</t>
  </si>
  <si>
    <t>Number of sites | site</t>
  </si>
  <si>
    <t>Number of languages | Language</t>
  </si>
  <si>
    <t>IWCO | Cerberus Credit Facility | Maximum</t>
  </si>
  <si>
    <t>Cash distributions permitted</t>
  </si>
  <si>
    <t>IWCO | Chanhassen MN</t>
  </si>
  <si>
    <t>Number of facilities | facility</t>
  </si>
  <si>
    <t>IWCO | Little Falls MN</t>
  </si>
  <si>
    <t>IWCO | Warminster PA</t>
  </si>
  <si>
    <t>IWCO | Hamburg PA</t>
  </si>
  <si>
    <t>Senior Convertible Notes Due Twenty Nineteen [Member]</t>
  </si>
  <si>
    <t>Debt instrument, stated interest rate</t>
  </si>
  <si>
    <t>5.25%</t>
  </si>
  <si>
    <t>Principal amount</t>
  </si>
  <si>
    <t>SPHG Holdings | 7.50% Convertible Senior Debt</t>
  </si>
  <si>
    <t>7.50%</t>
  </si>
  <si>
    <t>REVENUE RECOGNITION - Disaggregated Revenue (Detail) - USD ($)</t>
  </si>
  <si>
    <t>Disaggregation of Revenue [Line Items]</t>
  </si>
  <si>
    <t>Revenue from contracts with customers</t>
  </si>
  <si>
    <t>Transferred at point in time</t>
  </si>
  <si>
    <t>Supply chain management services</t>
  </si>
  <si>
    <t>Perpetual software licenses</t>
  </si>
  <si>
    <t>Marketing solutions offerings</t>
  </si>
  <si>
    <t>Other</t>
  </si>
  <si>
    <t>Goods | Transferred over time</t>
  </si>
  <si>
    <t>Services | Transferred over time</t>
  </si>
  <si>
    <t>Americas</t>
  </si>
  <si>
    <t>Americas | Supply chain management services</t>
  </si>
  <si>
    <t>Americas | Perpetual software licenses</t>
  </si>
  <si>
    <t>Americas | Marketing solutions offerings</t>
  </si>
  <si>
    <t>Americas | Other</t>
  </si>
  <si>
    <t>Americas | Goods | Transferred over time</t>
  </si>
  <si>
    <t>Americas | Services | Transferred over time</t>
  </si>
  <si>
    <t>Asia</t>
  </si>
  <si>
    <t>Asia | Supply chain management services</t>
  </si>
  <si>
    <t>Asia | Perpetual software licenses</t>
  </si>
  <si>
    <t>Asia | Marketing solutions offerings</t>
  </si>
  <si>
    <t>Asia | Other</t>
  </si>
  <si>
    <t>Asia | Goods | Transferred over time</t>
  </si>
  <si>
    <t>Asia | Services | Transferred over time</t>
  </si>
  <si>
    <t>Europe</t>
  </si>
  <si>
    <t>Europe | Supply chain management services</t>
  </si>
  <si>
    <t>Europe | Perpetual software licenses</t>
  </si>
  <si>
    <t>Europe | Marketing solutions offerings</t>
  </si>
  <si>
    <t>Europe | Other</t>
  </si>
  <si>
    <t>Europe | Goods | Transferred over time</t>
  </si>
  <si>
    <t>Europe | Services | Transferred over time</t>
  </si>
  <si>
    <t>Direct Marketing</t>
  </si>
  <si>
    <t>Direct Marketing | Supply chain management services</t>
  </si>
  <si>
    <t>Direct Marketing | Perpetual software licenses</t>
  </si>
  <si>
    <t>Direct Marketing | Marketing solutions offerings</t>
  </si>
  <si>
    <t>Direct Marketing | Other</t>
  </si>
  <si>
    <t>Direct Marketing | Goods | Transferred over time</t>
  </si>
  <si>
    <t>Direct Marketing | Services | Transferred over time</t>
  </si>
  <si>
    <t>e-Business services</t>
  </si>
  <si>
    <t>e-Business services | Supply chain management services</t>
  </si>
  <si>
    <t>e-Business services | Perpetual software licenses</t>
  </si>
  <si>
    <t>e-Business services | Marketing solutions offerings</t>
  </si>
  <si>
    <t>e-Business services | Other</t>
  </si>
  <si>
    <t>e-Business services | Goods | Transferred over time</t>
  </si>
  <si>
    <t>e-Business services | Services | Transferred over time</t>
  </si>
  <si>
    <t>REVENUE RECOGNITION - Additional Information (Detail) - USD ($) $ in Thousands</t>
  </si>
  <si>
    <t>Aug. 01, 2018</t>
  </si>
  <si>
    <t>Revenue, Initial Application Period Cumulative Effect Transition [Line Items]</t>
  </si>
  <si>
    <t>Contract assets</t>
  </si>
  <si>
    <t>Deferred revenue current</t>
  </si>
  <si>
    <t>Deferred revenue long-term</t>
  </si>
  <si>
    <t>Difference between Revenue Guidance in Effect before and after Topic 606 | Accounting Standards Update 2014-09</t>
  </si>
  <si>
    <t>REVENUE RECOGNITION - Summary of Changes in Deferred Revenue (Detail) $ in Thousands</t>
  </si>
  <si>
    <t>Apr. 30, 2019USD ($)</t>
  </si>
  <si>
    <t>Change in Deferred Revenue</t>
  </si>
  <si>
    <t>Balance at beginning of period</t>
  </si>
  <si>
    <t>Deferral of revenue</t>
  </si>
  <si>
    <t>Recognition of deferred amounts upon satisfaction of performance obligation</t>
  </si>
  <si>
    <t>Balance at end of period</t>
  </si>
  <si>
    <t>REVENUE RECOGNITION - Performance Obligations (Details) $ in Millions</t>
  </si>
  <si>
    <t>Revenue, Remaining Performance Obligation, Expected Timing of Satisfaction, Start Date [Axis]: 2019-05-01</t>
  </si>
  <si>
    <t>Revenue, Remaining Performance Obligation, Expected Timing of Satisfaction [Line Items]</t>
  </si>
  <si>
    <t>Unearned revenue</t>
  </si>
  <si>
    <t>Unearned revenue, timing of satisfaction</t>
  </si>
  <si>
    <t>12 years</t>
  </si>
  <si>
    <t>Revenue, Remaining Performance Obligation, Expected Timing of Satisfaction, Start Date [Axis]: 2020-05-01</t>
  </si>
  <si>
    <t xml:space="preserve"> </t>
  </si>
  <si>
    <t>REVENUE RECOGNITION - Cumulative Effect of the Changes to Consolidated Balance Sheet for the Adoption of Topic 606 (Detail) - USD ($) $ in Thousands</t>
  </si>
  <si>
    <t>Jan. 31, 2019</t>
  </si>
  <si>
    <t>Jan. 31, 2018</t>
  </si>
  <si>
    <t>Jul. 31, 2017</t>
  </si>
  <si>
    <t>Assets</t>
  </si>
  <si>
    <t>Liabilities</t>
  </si>
  <si>
    <t>Stockholders' equity</t>
  </si>
  <si>
    <t>Calculated under Revenue Guidance in Effect before Topic 606</t>
  </si>
  <si>
    <t>Accounting Standards Update 2014-09 | Difference between Revenue Guidance in Effect before and after Topic 606</t>
  </si>
  <si>
    <t>REVENUE RECOGNITION - Impact of the Adoption on Consolidated Balance Sheet (Detail) - USD ($) $ in Thousands</t>
  </si>
  <si>
    <t>REVENUE RECOGNITION - Impact of the Adoption on Consolidated Statement of Operations (Detail) - USD ($) $ / shares in Units, $ in Thousands</t>
  </si>
  <si>
    <t>Net loss attributable to common stockholders</t>
  </si>
  <si>
    <t>Basic and diluted net loss per share attributable to common stockholders (usd per share)</t>
  </si>
  <si>
    <t>INVENTORIES - Components of Inventories (Detail) - USD ($) $ in Thousands</t>
  </si>
  <si>
    <t>Raw materials</t>
  </si>
  <si>
    <t>Work-in-process</t>
  </si>
  <si>
    <t>Finished goods</t>
  </si>
  <si>
    <t>GOODWILL AND INTANGIBLE ASSETS - Additional Information (Detail) - USD ($) $ in Thousands</t>
  </si>
  <si>
    <t>Goodwill [Line Items]</t>
  </si>
  <si>
    <t>Adjustments from re-evaluation of equipment</t>
  </si>
  <si>
    <t>Trademarks and Trade Names</t>
  </si>
  <si>
    <t>Intangible assets</t>
  </si>
  <si>
    <t>Estimated useful life</t>
  </si>
  <si>
    <t>3 years</t>
  </si>
  <si>
    <t>Customer Relationships</t>
  </si>
  <si>
    <t>15 years</t>
  </si>
  <si>
    <t>GOODWILL AND INTANGIBLE ASSETS - Goodwill and Intangible Assets (Detail) $ in Thousands</t>
  </si>
  <si>
    <t>Indefinite-lived Intangible Assets [Line Items]</t>
  </si>
  <si>
    <t>Accounts receivable</t>
  </si>
  <si>
    <t>Other current assets</t>
  </si>
  <si>
    <t>Property and equipment</t>
  </si>
  <si>
    <t>Accrued liabilities and other current liabilities</t>
  </si>
  <si>
    <t>Customer deposits</t>
  </si>
  <si>
    <t>Deferred income taxes</t>
  </si>
  <si>
    <t>Other liabilities</t>
  </si>
  <si>
    <t>Total consideration</t>
  </si>
  <si>
    <t>Previously Reported</t>
  </si>
  <si>
    <t>Restatement Adjustment</t>
  </si>
  <si>
    <t>ACCRUED EXPENSES AND OTHER CURRENT LIABILITIES - Components of Accrued Expenses (Detail) - USD ($) $ in Thousands</t>
  </si>
  <si>
    <t>Accrued sales taxes</t>
  </si>
  <si>
    <t>Accrued other taxes</t>
  </si>
  <si>
    <t>Accrued compensation</t>
  </si>
  <si>
    <t>Accrued interest</t>
  </si>
  <si>
    <t>Accrued audit, tax and legal</t>
  </si>
  <si>
    <t>Accrued contract labor</t>
  </si>
  <si>
    <t>Accrued worker's compensation</t>
  </si>
  <si>
    <t>Accrued other</t>
  </si>
  <si>
    <t>ACCRUED EXPENSES AND OTHER CURRENT LIABILITIES - Components of Other Current Liabilities (Detail) - USD ($) $ in Thousands</t>
  </si>
  <si>
    <t>Accrued pricing liabilities</t>
  </si>
  <si>
    <t>Customer postage deposits</t>
  </si>
  <si>
    <t>Revolving credit facility</t>
  </si>
  <si>
    <t>DEBT - Summary of Interest Expense (Detail) - USD ($) $ in Thousands</t>
  </si>
  <si>
    <t>5.25% Convertible Senior Notes Due 2019</t>
  </si>
  <si>
    <t>Interest Expense, Debt [Line Items]</t>
  </si>
  <si>
    <t>Debt instrument, interest expense</t>
  </si>
  <si>
    <t>5.25% Convertible Senior Notes Due 2019 | Coupon Interest</t>
  </si>
  <si>
    <t>5.25% Convertible Senior Notes Due 2019 | Accretion</t>
  </si>
  <si>
    <t>5.25% Convertible Senior Notes Due 2019 | Amortization of Debt Issue Cost</t>
  </si>
  <si>
    <t>SPHG Holdings</t>
  </si>
  <si>
    <t>SPHG Holdings | Coupon Interest</t>
  </si>
  <si>
    <t>SPHG Holdings | Accretion</t>
  </si>
  <si>
    <t>DEBT - Additional Information (Detail)</t>
  </si>
  <si>
    <t>Feb. 28, 2019USD ($)$ / shares</t>
  </si>
  <si>
    <t>Dec. 15, 2017</t>
  </si>
  <si>
    <t>Dec. 15, 2017USD ($)</t>
  </si>
  <si>
    <t>Jun. 30, 2014USD ($)</t>
  </si>
  <si>
    <t>Apr. 30, 2018USD ($)</t>
  </si>
  <si>
    <t>Mar. 31, 2018USD ($)</t>
  </si>
  <si>
    <t>Debt Instrument [Line Items]</t>
  </si>
  <si>
    <t>Debt instrument, carrying amount</t>
  </si>
  <si>
    <t>Repayments of convertible debt</t>
  </si>
  <si>
    <t>Debt instrument, interest rate, effective percentage</t>
  </si>
  <si>
    <t>18.47%</t>
  </si>
  <si>
    <t>Term loan facility</t>
  </si>
  <si>
    <t>ExcessCashFlowPayments</t>
  </si>
  <si>
    <t>Redemption price percentage</t>
  </si>
  <si>
    <t>100.00%</t>
  </si>
  <si>
    <t>Carrying amount of equity component</t>
  </si>
  <si>
    <t>Unamortized discount, remaining amortization period</t>
  </si>
  <si>
    <t>58 months</t>
  </si>
  <si>
    <t>Line of credit facility, term</t>
  </si>
  <si>
    <t>5 years</t>
  </si>
  <si>
    <t>Line of credit facility, maximum credit commitment</t>
  </si>
  <si>
    <t>Line of credit facility, unutilized commitment fee percentage</t>
  </si>
  <si>
    <t>0.25%</t>
  </si>
  <si>
    <t>Available borrowing capacity</t>
  </si>
  <si>
    <t>Balance outstanding</t>
  </si>
  <si>
    <t>Line of credit facility, interest rate description</t>
  </si>
  <si>
    <t>Borrowings under the Cerberus Credit Facility bear interest, at the Borrower's option, at a Reference Rate plus 3.75% or a LIBOR Rate plus 6.5%, each as defined the Financing Agreement.</t>
  </si>
  <si>
    <t>Aggregate amount of each consecutive quarterly scheduled principal installment</t>
  </si>
  <si>
    <t>Leverage ratio</t>
  </si>
  <si>
    <t>3.50%</t>
  </si>
  <si>
    <t>London Interbank Offered Rate (LIBOR) | Cerberus Credit Facility</t>
  </si>
  <si>
    <t>Debt instrument, percentage points added to the reference rate</t>
  </si>
  <si>
    <t>6.50%</t>
  </si>
  <si>
    <t>Base Rate | Cerberus Credit Facility</t>
  </si>
  <si>
    <t>3.75%</t>
  </si>
  <si>
    <t>Letter of Credit Sublimit | PNC Bank Credit Facility</t>
  </si>
  <si>
    <t>Scenario 1 | Cerberus Credit Facility</t>
  </si>
  <si>
    <t>Excess cash flow payment percentage</t>
  </si>
  <si>
    <t>50.00%</t>
  </si>
  <si>
    <t>Scenario 1 | London Interbank Offered Rate (LIBOR) | PNC Bank Credit Facility</t>
  </si>
  <si>
    <t>2.25%</t>
  </si>
  <si>
    <t>Scenario 2 | Cerberus Credit Facility</t>
  </si>
  <si>
    <t>25.00%</t>
  </si>
  <si>
    <t>Scenario 2 | London Interbank Offered Rate (LIBOR) | PNC Bank Credit Facility</t>
  </si>
  <si>
    <t>1.00%</t>
  </si>
  <si>
    <t>Scenario 2 | Federal Funds Open Rate | PNC Bank Credit Facility</t>
  </si>
  <si>
    <t>0.50%</t>
  </si>
  <si>
    <t>13.90%</t>
  </si>
  <si>
    <t>Term Loan | Cerberus Credit Facility</t>
  </si>
  <si>
    <t>Long-term debt</t>
  </si>
  <si>
    <t>Principal amount outstanding</t>
  </si>
  <si>
    <t>Current and long-term net</t>
  </si>
  <si>
    <t>Line of Credit | Cerberus Credit Facility</t>
  </si>
  <si>
    <t>Debt conversion ratio</t>
  </si>
  <si>
    <t>Debt conversion price (in usd per share) | $ / shares</t>
  </si>
  <si>
    <t>DEBT - Net Carrying Value of the Notes (Detail) - USD ($) $ in Thousands</t>
  </si>
  <si>
    <t>SPHG Holdings | Convertible Senior Note</t>
  </si>
  <si>
    <t>Unamortized debt discount</t>
  </si>
  <si>
    <t>Net carrying value of the Term Loan</t>
  </si>
  <si>
    <t>Cerberus Credit Facility | Term Loan</t>
  </si>
  <si>
    <t>CONTINGENCIES - Additional Information (Detail) - USD ($) $ in Thousands</t>
  </si>
  <si>
    <t>Contingencies [Line Items]</t>
  </si>
  <si>
    <t>Purchase Agreement | SPHG Holdings | Series C Convertible Preferred Stock</t>
  </si>
  <si>
    <t>STOCKHOLDERS' EQUITY - Additional Information (Detail) $ / shares in Units, $ in Thousands</t>
  </si>
  <si>
    <t>Dec. 15, 2017USD ($)day$ / sharesshares</t>
  </si>
  <si>
    <t>Apr. 30, 2019USD ($)$ / sharesshares</t>
  </si>
  <si>
    <t>Jul. 31, 2018$ / sharesshares</t>
  </si>
  <si>
    <t>Equity [Line Items]</t>
  </si>
  <si>
    <t>Preferred stock, shares issued (in shares) | shares</t>
  </si>
  <si>
    <t>Proceeds from issuance of preferred stock | $</t>
  </si>
  <si>
    <t>Series C Convertible Preferred Stock</t>
  </si>
  <si>
    <t>Convertible preferred stock conversion price per share (in usd per share)</t>
  </si>
  <si>
    <t>Preferred stock, dividend rate, percentage</t>
  </si>
  <si>
    <t>6.00%</t>
  </si>
  <si>
    <t>Percentage threshold closing sale price of common stock higher than conversion price</t>
  </si>
  <si>
    <t>170.00%</t>
  </si>
  <si>
    <t>Series C Convertible Preferred Stock | Minimum</t>
  </si>
  <si>
    <t>Trading days | day</t>
  </si>
  <si>
    <t>Price per share (in usd per share)</t>
  </si>
  <si>
    <t>Preferred stock preference, percentage of stated value</t>
  </si>
  <si>
    <t>Preferred stock preference, percentage of declared but unpaid dividends</t>
  </si>
  <si>
    <t>STOCKHOLDERS' EQUITY - Changes in stockholders' equity (Details) - USD ($) $ in Thousands</t>
  </si>
  <si>
    <t>Beginning balance (shares)</t>
  </si>
  <si>
    <t>Beginning balance</t>
  </si>
  <si>
    <t>Ending balance (shares)</t>
  </si>
  <si>
    <t>Ending balance</t>
  </si>
  <si>
    <t>OTHER GAINS (LOSSES) , NET - Components of Other Gains (Losses), Net (Detail) - USD ($) $ in Thousands</t>
  </si>
  <si>
    <t>Foreign currency exchange losses</t>
  </si>
  <si>
    <t>Gains, net on trading securities</t>
  </si>
  <si>
    <t>Other, net</t>
  </si>
  <si>
    <t>Other gains (losses), net</t>
  </si>
  <si>
    <t>OTHER GAINS (LOSSES) , NET - Other Gains (Losses), Net - Additional Information (Detail) - USD ($) $ in Thousands</t>
  </si>
  <si>
    <t>Component Of Other Expense Income Nonoperating [Line Items]</t>
  </si>
  <si>
    <t>Gains (losses) in trading securities</t>
  </si>
  <si>
    <t>Foreign currency exchange gains (losses)</t>
  </si>
  <si>
    <t>Corporate Segment</t>
  </si>
  <si>
    <t>Net realized and unrealized foreign currency exchange gain (losses)</t>
  </si>
  <si>
    <t>Cash</t>
  </si>
  <si>
    <t>INCOME TAXES - Additional Information (Detail)</t>
  </si>
  <si>
    <t>Apr. 30, 2019USD ($)day</t>
  </si>
  <si>
    <t>Income Taxes [Line Items]</t>
  </si>
  <si>
    <t>Unrecognized tax benefits related to federal, state and foreign taxes</t>
  </si>
  <si>
    <t>Liabilities for interest expense related to uncertain tax positions</t>
  </si>
  <si>
    <t>Income tax penalties accrued</t>
  </si>
  <si>
    <t>Expected any unrecognized tax benefits to reverse in the next twelve months</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Number of business days | day</t>
  </si>
  <si>
    <t>Minimum</t>
  </si>
  <si>
    <t>Percentage of ownership require to obtain approval from board of directors to acquiring shares of the company's securities</t>
  </si>
  <si>
    <t>4.99%</t>
  </si>
  <si>
    <t>EARNINGS (LOSS) PER SHARE - Reconciliation of Earnings (Loss) Per Share (Detail) - USD ($) $ / shares in Units, shares in Thousands, $ in Thousands</t>
  </si>
  <si>
    <t>Effect of dilutive securities:</t>
  </si>
  <si>
    <t>Net income (loss) attributable to common stockholders after assumed conversions</t>
  </si>
  <si>
    <t>Weighted average common shares outstanding (in shares)</t>
  </si>
  <si>
    <t>Weighted average common equivalent shares arising from dilutive stock options, restricted stock, convertible notes and convertible preferred stock (in shares)</t>
  </si>
  <si>
    <t>Weighted average number of common and potential common shares (in shares)</t>
  </si>
  <si>
    <t>Dilutive securities</t>
  </si>
  <si>
    <t>EARNINGS (LOSS) PER SHARE - Additional Information (Detail) - shares shares in Millions</t>
  </si>
  <si>
    <t>Common stock equivalent shares excluded from the denominator in the calculation of diluted loss per share</t>
  </si>
  <si>
    <t>SHARE-BASED PAYMENTS - Summary of Share Based Compensation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Unrecognized compensation cost related to non-vested shares</t>
  </si>
  <si>
    <t>Accumulated Other Comprehensive Income Items (Detail) - USD ($) $ in Thousands</t>
  </si>
  <si>
    <t>Net unrealized holding loss on securities</t>
  </si>
  <si>
    <t>Pension liability adjustments</t>
  </si>
  <si>
    <t>Foreign currency items</t>
  </si>
  <si>
    <t>Pension items</t>
  </si>
  <si>
    <t>Unrealized gains (losses) on securities</t>
  </si>
  <si>
    <t>SEGMENT INFORMATION - Additional Information (Detail) $ in Thousands</t>
  </si>
  <si>
    <t>Apr. 30, 2019USD ($)segment</t>
  </si>
  <si>
    <t>Aug. 01, 2018USD ($)</t>
  </si>
  <si>
    <t>Segment Reporting Information [Line Items]</t>
  </si>
  <si>
    <t>Number of operating segments | segment</t>
  </si>
  <si>
    <t>Number of reportable segments | segment</t>
  </si>
  <si>
    <t>United States</t>
  </si>
  <si>
    <t>China</t>
  </si>
  <si>
    <t>Netherlands</t>
  </si>
  <si>
    <t>SEGMENT INFORMATION - Summarized Financial Information of Continuing Operations (Detail) - USD ($) $ in Thousands</t>
  </si>
  <si>
    <t>Total other income (expense)</t>
  </si>
  <si>
    <t>Operating Segments</t>
  </si>
  <si>
    <t>Operating Segments | Americas</t>
  </si>
  <si>
    <t>Operating Segments | Asia</t>
  </si>
  <si>
    <t>Operating Segments | Europe</t>
  </si>
  <si>
    <t>Operating Segments | Direct Marketing</t>
  </si>
  <si>
    <t>Operating Segments | e-Business services</t>
  </si>
  <si>
    <t>Corporate-level activity</t>
  </si>
  <si>
    <t>SEGMENT INFORMATION - Total Assets of Continuing Operations (Detail) - USD ($) $ in Thousands</t>
  </si>
  <si>
    <t>SEGMENT INFORMATION - Summarized Financial Information of Net Revenue from External Customers by Group of Services (Detail) - USD ($) $ in Thousands</t>
  </si>
  <si>
    <t>Segment Reporting, Revenue Reconciling Item [Line Items]</t>
  </si>
  <si>
    <t>Supply chain services</t>
  </si>
  <si>
    <t>RELATED PARTY TRANSACTIONS (Detail) - USD ($)</t>
  </si>
  <si>
    <t>Sep. 01, 2017</t>
  </si>
  <si>
    <t>Mar. 01, 2019</t>
  </si>
  <si>
    <t>Feb. 28, 2019</t>
  </si>
  <si>
    <t>Related Party Transaction [Line Items]</t>
  </si>
  <si>
    <t>Issuance of warrants to acquire additional shares (in shares)</t>
  </si>
  <si>
    <t>Steel Holdings | 5.25% Convertible Senior Notes</t>
  </si>
  <si>
    <t>Ownership percentage in capital stock</t>
  </si>
  <si>
    <t>52.60%</t>
  </si>
  <si>
    <t>Principal amount convertible senior notes held of</t>
  </si>
  <si>
    <t>Steel Holdings | Repurchase Agreements | Warrant</t>
  </si>
  <si>
    <t>Repurchase price of warrant (in usd per share)</t>
  </si>
  <si>
    <t>Steel Services Ltd. | Management Services Agreement</t>
  </si>
  <si>
    <t>Fixed monthly fee to be paid in consideration of services</t>
  </si>
  <si>
    <t>Total expenses incurred related to Management Services Agreement and Transfer Agreement</t>
  </si>
  <si>
    <t>SP Corporate Services Llc and Steel Services Limited | Management Services Agreement</t>
  </si>
  <si>
    <t>Amount due to related parties</t>
  </si>
  <si>
    <t>FAIR VALUE MEASUREMENT OF ASSETS AND LIABILITIES - Additional Information (Detail)</t>
  </si>
  <si>
    <t>Defined benefit plans assets percentage invested in bank-managed portfolios</t>
  </si>
  <si>
    <t>FAIR VALUE MEASUREMENT OF ASSETS AND LIABILITIES - Financial Assets Measured at Fair Value on Recurring Basis and Classified by Fair Value Hierarchy (Detail) - Fair Value, Measurements, Recurring - Money market funds - USD ($) $ in Thousands</t>
  </si>
  <si>
    <t>Fair Value, Assets and Liabilities Measured on Recurring and Nonrecurring Basis [Line Items]</t>
  </si>
  <si>
    <t>Assets, fair value disclosure, recurring</t>
  </si>
  <si>
    <t>Fair Value, Inputs, Level 1</t>
  </si>
  <si>
    <t>Fair Value, Inputs, Level 2</t>
  </si>
  <si>
    <t>Fair Value, Inputs, Level 3</t>
  </si>
  <si>
    <t>FAIR VALUE MEASUREMENT OF ASSETS AND LIABILITIES - Notes Payable not Carried at Fair Value (Detail) $ in Thousands</t>
  </si>
  <si>
    <t>Notes payable,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61802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364</v>
      </c>
      <c r="C3" s="6" t="n">
        <v>92138</v>
      </c>
    </row>
    <row r="4" spans="1:3">
      <c r="A4" s="4" t="s">
        <v>33</v>
      </c>
      <c r="B4" s="5" t="n">
        <v>113204</v>
      </c>
      <c r="C4" s="5" t="n">
        <v>99254</v>
      </c>
    </row>
    <row r="5" spans="1:3">
      <c r="A5" s="4" t="s">
        <v>34</v>
      </c>
      <c r="B5" s="5" t="n">
        <v>25404</v>
      </c>
      <c r="C5" s="5" t="n">
        <v>47786</v>
      </c>
    </row>
    <row r="6" spans="1:3">
      <c r="A6" s="4" t="s">
        <v>35</v>
      </c>
      <c r="B6" s="5" t="n">
        <v>10070</v>
      </c>
      <c r="C6" s="5" t="n">
        <v>11688</v>
      </c>
    </row>
    <row r="7" spans="1:3">
      <c r="A7" s="4" t="s">
        <v>36</v>
      </c>
      <c r="B7" s="5" t="n">
        <v>33399</v>
      </c>
      <c r="C7" s="5" t="n">
        <v>13415</v>
      </c>
    </row>
    <row r="8" spans="1:3">
      <c r="A8" s="4" t="s">
        <v>37</v>
      </c>
      <c r="B8" s="5" t="n">
        <v>202441</v>
      </c>
      <c r="C8" s="5" t="n">
        <v>264281</v>
      </c>
    </row>
    <row r="9" spans="1:3">
      <c r="A9" s="4" t="s">
        <v>38</v>
      </c>
      <c r="B9" s="5" t="n">
        <v>97260</v>
      </c>
      <c r="C9" s="5" t="n">
        <v>106632</v>
      </c>
    </row>
    <row r="10" spans="1:3">
      <c r="A10" s="4" t="s">
        <v>39</v>
      </c>
      <c r="B10" s="5" t="n">
        <v>257128</v>
      </c>
      <c r="C10" s="5" t="n">
        <v>254352</v>
      </c>
    </row>
    <row r="11" spans="1:3">
      <c r="A11" s="4" t="s">
        <v>40</v>
      </c>
      <c r="B11" s="5" t="n">
        <v>169796</v>
      </c>
      <c r="C11" s="5" t="n">
        <v>192964</v>
      </c>
    </row>
    <row r="12" spans="1:3">
      <c r="A12" s="4" t="s">
        <v>41</v>
      </c>
      <c r="B12" s="5" t="n">
        <v>8125</v>
      </c>
      <c r="C12" s="5" t="n">
        <v>8821</v>
      </c>
    </row>
    <row r="13" spans="1:3">
      <c r="A13" s="4" t="s">
        <v>42</v>
      </c>
      <c r="B13" s="5" t="n">
        <v>734750</v>
      </c>
      <c r="C13" s="5" t="n">
        <v>827050</v>
      </c>
    </row>
    <row r="14" spans="1:3">
      <c r="A14" s="3" t="s">
        <v>43</v>
      </c>
    </row>
    <row r="15" spans="1:3">
      <c r="A15" s="4" t="s">
        <v>44</v>
      </c>
      <c r="B15" s="5" t="n">
        <v>83234</v>
      </c>
      <c r="C15" s="5" t="n">
        <v>78212</v>
      </c>
    </row>
    <row r="16" spans="1:3">
      <c r="A16" s="4" t="s">
        <v>45</v>
      </c>
      <c r="B16" s="5" t="n">
        <v>77713</v>
      </c>
      <c r="C16" s="5" t="n">
        <v>88426</v>
      </c>
    </row>
    <row r="17" spans="1:3">
      <c r="A17" s="4" t="s">
        <v>35</v>
      </c>
      <c r="B17" s="5" t="n">
        <v>10070</v>
      </c>
      <c r="C17" s="5" t="n">
        <v>11688</v>
      </c>
    </row>
    <row r="18" spans="1:3">
      <c r="A18" s="4" t="s">
        <v>46</v>
      </c>
      <c r="B18" s="5" t="n">
        <v>5729</v>
      </c>
      <c r="C18" s="5" t="n">
        <v>5727</v>
      </c>
    </row>
    <row r="19" spans="1:3">
      <c r="A19" s="4" t="s">
        <v>47</v>
      </c>
      <c r="B19" s="5" t="n">
        <v>43753</v>
      </c>
      <c r="C19" s="5" t="n">
        <v>42029</v>
      </c>
    </row>
    <row r="20" spans="1:3">
      <c r="A20" s="4" t="s">
        <v>48</v>
      </c>
      <c r="B20" s="5" t="n">
        <v>0</v>
      </c>
      <c r="C20" s="5" t="n">
        <v>50274</v>
      </c>
    </row>
    <row r="21" spans="1:3">
      <c r="A21" s="4" t="s">
        <v>49</v>
      </c>
      <c r="B21" s="5" t="n">
        <v>220499</v>
      </c>
      <c r="C21" s="5" t="n">
        <v>276356</v>
      </c>
    </row>
    <row r="22" spans="1:3">
      <c r="A22" s="4" t="s">
        <v>48</v>
      </c>
      <c r="B22" s="5" t="n">
        <v>7022</v>
      </c>
      <c r="C22" s="5" t="n">
        <v>14256</v>
      </c>
    </row>
    <row r="23" spans="1:3">
      <c r="A23" s="4" t="s">
        <v>50</v>
      </c>
      <c r="B23" s="5" t="n">
        <v>369938</v>
      </c>
      <c r="C23" s="5" t="n">
        <v>383111</v>
      </c>
    </row>
    <row r="24" spans="1:3">
      <c r="A24" s="4" t="s">
        <v>51</v>
      </c>
      <c r="B24" s="5" t="n">
        <v>9707</v>
      </c>
      <c r="C24" s="5" t="n">
        <v>10507</v>
      </c>
    </row>
    <row r="25" spans="1:3">
      <c r="A25" s="4" t="s">
        <v>52</v>
      </c>
      <c r="B25" s="5" t="n">
        <v>386667</v>
      </c>
      <c r="C25" s="5" t="n">
        <v>407874</v>
      </c>
    </row>
    <row r="26" spans="1:3">
      <c r="A26" s="4" t="s">
        <v>53</v>
      </c>
      <c r="B26" s="5" t="n">
        <v>607166</v>
      </c>
      <c r="C26" s="5" t="n">
        <v>684230</v>
      </c>
    </row>
    <row r="27" spans="1:3">
      <c r="A27" s="4" t="s">
        <v>54</v>
      </c>
      <c r="B27" s="5" t="n">
        <v>35198</v>
      </c>
      <c r="C27" s="5" t="n">
        <v>35192</v>
      </c>
    </row>
    <row r="28" spans="1:3">
      <c r="A28" s="3" t="s">
        <v>55</v>
      </c>
    </row>
    <row r="29" spans="1:3">
      <c r="A29" s="4" t="s">
        <v>56</v>
      </c>
      <c r="B29" s="5" t="n">
        <v>0</v>
      </c>
      <c r="C29" s="5" t="n">
        <v>0</v>
      </c>
    </row>
    <row r="30" spans="1:3">
      <c r="A30" s="4" t="s">
        <v>57</v>
      </c>
      <c r="B30" s="5" t="n">
        <v>618</v>
      </c>
      <c r="C30" s="5" t="n">
        <v>608</v>
      </c>
    </row>
    <row r="31" spans="1:3">
      <c r="A31" s="4" t="s">
        <v>58</v>
      </c>
      <c r="B31" s="5" t="n">
        <v>7477234</v>
      </c>
      <c r="C31" s="5" t="n">
        <v>7467855</v>
      </c>
    </row>
    <row r="32" spans="1:3">
      <c r="A32" s="4" t="s">
        <v>59</v>
      </c>
      <c r="B32" s="5" t="n">
        <v>-7387774</v>
      </c>
      <c r="C32" s="5" t="n">
        <v>-7363569</v>
      </c>
    </row>
    <row r="33" spans="1:3">
      <c r="A33" s="4" t="s">
        <v>60</v>
      </c>
      <c r="B33" s="5" t="n">
        <v>2308</v>
      </c>
      <c r="C33" s="5" t="n">
        <v>2734</v>
      </c>
    </row>
    <row r="34" spans="1:3">
      <c r="A34" s="4" t="s">
        <v>61</v>
      </c>
      <c r="B34" s="5" t="n">
        <v>92386</v>
      </c>
      <c r="C34" s="5" t="n">
        <v>107628</v>
      </c>
    </row>
    <row r="35" spans="1:3">
      <c r="A35" s="4" t="s">
        <v>62</v>
      </c>
      <c r="B35" s="6" t="n">
        <v>734750</v>
      </c>
      <c r="C35" s="6" t="n">
        <v>82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9</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4" t="s">
        <v>64</v>
      </c>
      <c r="B2" s="6" t="n">
        <v>468</v>
      </c>
      <c r="C2" s="6" t="n">
        <v>480</v>
      </c>
    </row>
    <row r="3" spans="1:3">
      <c r="A3" s="4" t="s">
        <v>65</v>
      </c>
      <c r="B3" s="7" t="n">
        <v>0.01</v>
      </c>
      <c r="C3" s="7" t="n">
        <v>0.01</v>
      </c>
    </row>
    <row r="4" spans="1:3">
      <c r="A4" s="4" t="s">
        <v>66</v>
      </c>
      <c r="B4" s="5" t="n">
        <v>4965000</v>
      </c>
      <c r="C4" s="5" t="n">
        <v>4965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400000000</v>
      </c>
      <c r="C8" s="5" t="n">
        <v>1400000000</v>
      </c>
    </row>
    <row r="9" spans="1:3">
      <c r="A9" s="4" t="s">
        <v>71</v>
      </c>
      <c r="B9" s="5" t="n">
        <v>61802196</v>
      </c>
      <c r="C9" s="5" t="n">
        <v>60742859</v>
      </c>
    </row>
    <row r="10" spans="1:3">
      <c r="A10" s="4" t="s">
        <v>72</v>
      </c>
      <c r="B10" s="5" t="n">
        <v>61802196</v>
      </c>
      <c r="C10" s="5" t="n">
        <v>60742859</v>
      </c>
    </row>
    <row r="11" spans="1:3">
      <c r="A11" s="4" t="s">
        <v>73</v>
      </c>
    </row>
    <row r="12" spans="1:3">
      <c r="A12" s="4" t="s">
        <v>65</v>
      </c>
      <c r="B12" s="7" t="n">
        <v>0.01</v>
      </c>
      <c r="C12" s="7" t="n">
        <v>0.01</v>
      </c>
    </row>
    <row r="13" spans="1:3">
      <c r="A13" s="4" t="s">
        <v>66</v>
      </c>
      <c r="B13" s="5" t="n">
        <v>35000</v>
      </c>
      <c r="C13" s="5" t="n">
        <v>35000</v>
      </c>
    </row>
    <row r="14" spans="1:3">
      <c r="A14" s="4" t="s">
        <v>67</v>
      </c>
      <c r="B14" s="5" t="n">
        <v>35000</v>
      </c>
      <c r="C14" s="5" t="n">
        <v>35000</v>
      </c>
    </row>
    <row r="15" spans="1:3">
      <c r="A15" s="4" t="s">
        <v>68</v>
      </c>
      <c r="B15" s="5" t="n">
        <v>35000</v>
      </c>
      <c r="C15"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4"/>
    <col customWidth="1" max="2" min="2" width="41"/>
    <col customWidth="1" max="3" min="3" width="21"/>
    <col customWidth="1" max="4" min="4" width="21"/>
    <col customWidth="1" max="5" min="5" width="21"/>
    <col customWidth="1" max="6" min="6" width="21"/>
  </cols>
  <sheetData>
    <row r="1" spans="1:6">
      <c r="A1" s="1" t="s">
        <v>303</v>
      </c>
      <c r="B1" s="2" t="s">
        <v>1</v>
      </c>
    </row>
    <row r="2" spans="1:6">
      <c r="B2" s="2" t="s">
        <v>304</v>
      </c>
      <c r="C2" s="2" t="s">
        <v>305</v>
      </c>
      <c r="D2" s="2" t="s">
        <v>306</v>
      </c>
      <c r="E2" s="2" t="s">
        <v>307</v>
      </c>
      <c r="F2" s="2" t="s">
        <v>308</v>
      </c>
    </row>
    <row r="3" spans="1:6">
      <c r="A3" s="3" t="s">
        <v>309</v>
      </c>
    </row>
    <row r="4" spans="1:6">
      <c r="A4" s="4" t="s">
        <v>32</v>
      </c>
      <c r="B4" s="6" t="n">
        <v>20400000</v>
      </c>
      <c r="E4" s="6" t="n">
        <v>92100000</v>
      </c>
    </row>
    <row r="5" spans="1:6">
      <c r="A5" s="4" t="s">
        <v>310</v>
      </c>
      <c r="B5" s="5" t="n">
        <v>10000000</v>
      </c>
      <c r="E5" s="5" t="n">
        <v>0</v>
      </c>
    </row>
    <row r="6" spans="1:6">
      <c r="A6" s="4" t="s">
        <v>311</v>
      </c>
      <c r="B6" s="5" t="n">
        <v>0</v>
      </c>
      <c r="C6" s="6" t="n">
        <v>65600000</v>
      </c>
      <c r="E6" s="6" t="n">
        <v>50274000</v>
      </c>
    </row>
    <row r="7" spans="1:6">
      <c r="A7" s="4" t="s">
        <v>312</v>
      </c>
    </row>
    <row r="8" spans="1:6">
      <c r="A8" s="3" t="s">
        <v>309</v>
      </c>
    </row>
    <row r="9" spans="1:6">
      <c r="A9" s="4" t="s">
        <v>313</v>
      </c>
      <c r="B9" s="5" t="n">
        <v>12500000</v>
      </c>
    </row>
    <row r="10" spans="1:6">
      <c r="A10" s="4" t="s">
        <v>314</v>
      </c>
    </row>
    <row r="11" spans="1:6">
      <c r="A11" s="3" t="s">
        <v>309</v>
      </c>
    </row>
    <row r="12" spans="1:6">
      <c r="A12" s="4" t="s">
        <v>313</v>
      </c>
      <c r="B12" s="6" t="n">
        <v>15000000</v>
      </c>
    </row>
    <row r="13" spans="1:6">
      <c r="A13" s="4" t="s">
        <v>315</v>
      </c>
    </row>
    <row r="14" spans="1:6">
      <c r="A14" s="3" t="s">
        <v>309</v>
      </c>
    </row>
    <row r="15" spans="1:6">
      <c r="A15" s="4" t="s">
        <v>316</v>
      </c>
      <c r="B15" s="5" t="n">
        <v>20</v>
      </c>
    </row>
    <row r="16" spans="1:6">
      <c r="A16" s="4" t="s">
        <v>317</v>
      </c>
      <c r="B16" s="5" t="n">
        <v>21</v>
      </c>
    </row>
    <row r="17" spans="1:6">
      <c r="A17" s="4" t="s">
        <v>318</v>
      </c>
    </row>
    <row r="18" spans="1:6">
      <c r="A18" s="3" t="s">
        <v>309</v>
      </c>
    </row>
    <row r="19" spans="1:6">
      <c r="A19" s="4" t="s">
        <v>319</v>
      </c>
      <c r="B19" s="6" t="n">
        <v>5000000</v>
      </c>
    </row>
    <row r="20" spans="1:6">
      <c r="A20" s="4" t="s">
        <v>320</v>
      </c>
    </row>
    <row r="21" spans="1:6">
      <c r="A21" s="3" t="s">
        <v>309</v>
      </c>
    </row>
    <row r="22" spans="1:6">
      <c r="A22" s="4" t="s">
        <v>321</v>
      </c>
      <c r="B22" s="5" t="n">
        <v>3</v>
      </c>
    </row>
    <row r="23" spans="1:6">
      <c r="A23" s="4" t="s">
        <v>322</v>
      </c>
    </row>
    <row r="24" spans="1:6">
      <c r="A24" s="3" t="s">
        <v>309</v>
      </c>
    </row>
    <row r="25" spans="1:6">
      <c r="A25" s="4" t="s">
        <v>321</v>
      </c>
      <c r="B25" s="5" t="n">
        <v>1</v>
      </c>
    </row>
    <row r="26" spans="1:6">
      <c r="A26" s="4" t="s">
        <v>323</v>
      </c>
    </row>
    <row r="27" spans="1:6">
      <c r="A27" s="3" t="s">
        <v>309</v>
      </c>
    </row>
    <row r="28" spans="1:6">
      <c r="A28" s="4" t="s">
        <v>321</v>
      </c>
      <c r="B28" s="5" t="n">
        <v>1</v>
      </c>
    </row>
    <row r="29" spans="1:6">
      <c r="A29" s="4" t="s">
        <v>324</v>
      </c>
    </row>
    <row r="30" spans="1:6">
      <c r="A30" s="3" t="s">
        <v>309</v>
      </c>
    </row>
    <row r="31" spans="1:6">
      <c r="A31" s="4" t="s">
        <v>321</v>
      </c>
      <c r="B31" s="5" t="n">
        <v>2</v>
      </c>
    </row>
    <row r="32" spans="1:6">
      <c r="A32" s="4" t="s">
        <v>325</v>
      </c>
    </row>
    <row r="33" spans="1:6">
      <c r="A33" s="3" t="s">
        <v>309</v>
      </c>
    </row>
    <row r="34" spans="1:6">
      <c r="A34" s="4" t="s">
        <v>326</v>
      </c>
      <c r="F34" s="4" t="s">
        <v>327</v>
      </c>
    </row>
    <row r="35" spans="1:6">
      <c r="A35" s="4" t="s">
        <v>328</v>
      </c>
      <c r="F35" s="6" t="n">
        <v>100000000</v>
      </c>
    </row>
    <row r="36" spans="1:6">
      <c r="A36" s="4" t="s">
        <v>329</v>
      </c>
    </row>
    <row r="37" spans="1:6">
      <c r="A37" s="3" t="s">
        <v>309</v>
      </c>
    </row>
    <row r="38" spans="1:6">
      <c r="A38" s="4" t="s">
        <v>326</v>
      </c>
      <c r="D38" s="4" t="s">
        <v>330</v>
      </c>
    </row>
    <row r="39" spans="1:6">
      <c r="A39" s="4" t="s">
        <v>311</v>
      </c>
      <c r="D39" s="6" t="n">
        <v>14900000</v>
      </c>
    </row>
    <row r="40" spans="1:6">
      <c r="A40" s="4" t="s">
        <v>328</v>
      </c>
      <c r="B40" s="6" t="n">
        <v>14940000</v>
      </c>
      <c r="D40" s="6" t="n">
        <v>14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94003</v>
      </c>
      <c r="C4" s="6" t="n">
        <v>193921</v>
      </c>
      <c r="D4" s="6" t="n">
        <v>615359</v>
      </c>
      <c r="E4" s="6" t="n">
        <v>450181</v>
      </c>
    </row>
    <row r="5" spans="1:5">
      <c r="A5" s="4" t="s">
        <v>79</v>
      </c>
      <c r="B5" s="5" t="n">
        <v>157142</v>
      </c>
      <c r="C5" s="5" t="n">
        <v>154916</v>
      </c>
      <c r="D5" s="5" t="n">
        <v>502755</v>
      </c>
      <c r="E5" s="5" t="n">
        <v>386279</v>
      </c>
    </row>
    <row r="6" spans="1:5">
      <c r="A6" s="4" t="s">
        <v>80</v>
      </c>
      <c r="B6" s="5" t="n">
        <v>36861</v>
      </c>
      <c r="C6" s="5" t="n">
        <v>39005</v>
      </c>
      <c r="D6" s="5" t="n">
        <v>112604</v>
      </c>
      <c r="E6" s="5" t="n">
        <v>63902</v>
      </c>
    </row>
    <row r="7" spans="1:5">
      <c r="A7" s="3" t="s">
        <v>81</v>
      </c>
    </row>
    <row r="8" spans="1:5">
      <c r="A8" s="4" t="s">
        <v>82</v>
      </c>
      <c r="B8" s="5" t="n">
        <v>27426</v>
      </c>
      <c r="C8" s="5" t="n">
        <v>29661</v>
      </c>
      <c r="D8" s="5" t="n">
        <v>81702</v>
      </c>
      <c r="E8" s="5" t="n">
        <v>72676</v>
      </c>
    </row>
    <row r="9" spans="1:5">
      <c r="A9" s="4" t="s">
        <v>83</v>
      </c>
      <c r="B9" s="5" t="n">
        <v>7278</v>
      </c>
      <c r="C9" s="5" t="n">
        <v>7964</v>
      </c>
      <c r="D9" s="5" t="n">
        <v>23168</v>
      </c>
      <c r="E9" s="5" t="n">
        <v>12071</v>
      </c>
    </row>
    <row r="10" spans="1:5">
      <c r="A10" s="4" t="s">
        <v>84</v>
      </c>
      <c r="B10" s="5" t="n">
        <v>0</v>
      </c>
      <c r="C10" s="5" t="n">
        <v>0</v>
      </c>
      <c r="D10" s="5" t="n">
        <v>-85</v>
      </c>
      <c r="E10" s="5" t="n">
        <v>-12692</v>
      </c>
    </row>
    <row r="11" spans="1:5">
      <c r="A11" s="4" t="s">
        <v>85</v>
      </c>
      <c r="B11" s="5" t="n">
        <v>34704</v>
      </c>
      <c r="C11" s="5" t="n">
        <v>37625</v>
      </c>
      <c r="D11" s="5" t="n">
        <v>104785</v>
      </c>
      <c r="E11" s="5" t="n">
        <v>72055</v>
      </c>
    </row>
    <row r="12" spans="1:5">
      <c r="A12" s="4" t="s">
        <v>86</v>
      </c>
      <c r="B12" s="5" t="n">
        <v>2157</v>
      </c>
      <c r="C12" s="5" t="n">
        <v>1380</v>
      </c>
      <c r="D12" s="5" t="n">
        <v>7819</v>
      </c>
      <c r="E12" s="5" t="n">
        <v>-8153</v>
      </c>
    </row>
    <row r="13" spans="1:5">
      <c r="A13" s="3" t="s">
        <v>87</v>
      </c>
    </row>
    <row r="14" spans="1:5">
      <c r="A14" s="4" t="s">
        <v>88</v>
      </c>
      <c r="B14" s="5" t="n">
        <v>22</v>
      </c>
      <c r="C14" s="5" t="n">
        <v>174</v>
      </c>
      <c r="D14" s="5" t="n">
        <v>517</v>
      </c>
      <c r="E14" s="5" t="n">
        <v>430</v>
      </c>
    </row>
    <row r="15" spans="1:5">
      <c r="A15" s="4" t="s">
        <v>89</v>
      </c>
      <c r="B15" s="5" t="n">
        <v>-10294</v>
      </c>
      <c r="C15" s="5" t="n">
        <v>-10680</v>
      </c>
      <c r="D15" s="5" t="n">
        <v>-32335</v>
      </c>
      <c r="E15" s="5" t="n">
        <v>-19362</v>
      </c>
    </row>
    <row r="16" spans="1:5">
      <c r="A16" s="4" t="s">
        <v>90</v>
      </c>
      <c r="B16" s="5" t="n">
        <v>-114</v>
      </c>
      <c r="C16" s="5" t="n">
        <v>-692</v>
      </c>
      <c r="D16" s="5" t="n">
        <v>-832</v>
      </c>
      <c r="E16" s="5" t="n">
        <v>-987</v>
      </c>
    </row>
    <row r="17" spans="1:5">
      <c r="A17" s="4" t="s">
        <v>91</v>
      </c>
      <c r="B17" s="5" t="n">
        <v>-10386</v>
      </c>
      <c r="C17" s="5" t="n">
        <v>-11198</v>
      </c>
      <c r="D17" s="5" t="n">
        <v>-32650</v>
      </c>
      <c r="E17" s="5" t="n">
        <v>-19919</v>
      </c>
    </row>
    <row r="18" spans="1:5">
      <c r="A18" s="4" t="s">
        <v>92</v>
      </c>
      <c r="B18" s="5" t="n">
        <v>-8229</v>
      </c>
      <c r="C18" s="5" t="n">
        <v>-9818</v>
      </c>
      <c r="D18" s="5" t="n">
        <v>-24831</v>
      </c>
      <c r="E18" s="5" t="n">
        <v>-28072</v>
      </c>
    </row>
    <row r="19" spans="1:5">
      <c r="A19" s="4" t="s">
        <v>93</v>
      </c>
      <c r="B19" s="5" t="n">
        <v>1420</v>
      </c>
      <c r="C19" s="5" t="n">
        <v>715</v>
      </c>
      <c r="D19" s="5" t="n">
        <v>3956</v>
      </c>
      <c r="E19" s="5" t="n">
        <v>-71719</v>
      </c>
    </row>
    <row r="20" spans="1:5">
      <c r="A20" s="4" t="s">
        <v>94</v>
      </c>
      <c r="B20" s="5" t="n">
        <v>-22</v>
      </c>
      <c r="C20" s="5" t="n">
        <v>-200</v>
      </c>
      <c r="D20" s="5" t="n">
        <v>-42</v>
      </c>
      <c r="E20" s="5" t="n">
        <v>-601</v>
      </c>
    </row>
    <row r="21" spans="1:5">
      <c r="A21" s="4" t="s">
        <v>95</v>
      </c>
      <c r="B21" s="5" t="n">
        <v>-9627</v>
      </c>
      <c r="C21" s="5" t="n">
        <v>-10333</v>
      </c>
      <c r="D21" s="5" t="n">
        <v>-28745</v>
      </c>
      <c r="E21" s="5" t="n">
        <v>44248</v>
      </c>
    </row>
    <row r="22" spans="1:5">
      <c r="A22" s="4" t="s">
        <v>96</v>
      </c>
      <c r="B22" s="5" t="n">
        <v>-525</v>
      </c>
      <c r="C22" s="5" t="n">
        <v>-529</v>
      </c>
      <c r="D22" s="5" t="n">
        <v>-1598</v>
      </c>
      <c r="E22" s="5" t="n">
        <v>-799</v>
      </c>
    </row>
    <row r="23" spans="1:5">
      <c r="A23" s="4" t="s">
        <v>97</v>
      </c>
      <c r="B23" s="6" t="n">
        <v>-10152</v>
      </c>
      <c r="C23" s="6" t="n">
        <v>-10862</v>
      </c>
      <c r="D23" s="6" t="n">
        <v>-30343</v>
      </c>
      <c r="E23" s="6" t="n">
        <v>43449</v>
      </c>
    </row>
    <row r="24" spans="1:5">
      <c r="A24" s="4" t="s">
        <v>98</v>
      </c>
      <c r="B24" s="7" t="n">
        <v>-0.17</v>
      </c>
      <c r="C24" s="7" t="n">
        <v>-0.18</v>
      </c>
      <c r="D24" s="7" t="n">
        <v>-0.5</v>
      </c>
      <c r="E24" s="7" t="n">
        <v>0.75</v>
      </c>
    </row>
    <row r="25" spans="1:5">
      <c r="A25" s="4" t="s">
        <v>99</v>
      </c>
      <c r="B25" s="7" t="n">
        <v>-0.17</v>
      </c>
      <c r="C25" s="7" t="n">
        <v>-0.18</v>
      </c>
      <c r="D25" s="7" t="n">
        <v>-0.5</v>
      </c>
      <c r="E25" s="7" t="n">
        <v>0.63</v>
      </c>
    </row>
    <row r="26" spans="1:5">
      <c r="A26" s="3" t="s">
        <v>100</v>
      </c>
    </row>
    <row r="27" spans="1:5">
      <c r="A27" s="4" t="s">
        <v>101</v>
      </c>
      <c r="B27" s="5" t="n">
        <v>61393</v>
      </c>
      <c r="C27" s="5" t="n">
        <v>60076</v>
      </c>
      <c r="D27" s="5" t="n">
        <v>61111</v>
      </c>
      <c r="E27" s="5" t="n">
        <v>58281</v>
      </c>
    </row>
    <row r="28" spans="1:5">
      <c r="A28" s="4" t="s">
        <v>102</v>
      </c>
      <c r="B28" s="5" t="n">
        <v>61393</v>
      </c>
      <c r="C28" s="5" t="n">
        <v>60076</v>
      </c>
      <c r="D28" s="5" t="n">
        <v>61111</v>
      </c>
      <c r="E28" s="5" t="n">
        <v>78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3" t="s">
        <v>332</v>
      </c>
    </row>
    <row r="4" spans="1:5">
      <c r="A4" s="4" t="s">
        <v>333</v>
      </c>
      <c r="B4" s="6" t="n">
        <v>194003000</v>
      </c>
      <c r="C4" s="6" t="n">
        <v>193921000</v>
      </c>
      <c r="D4" s="6" t="n">
        <v>615359000</v>
      </c>
      <c r="E4" s="6" t="n">
        <v>450181000</v>
      </c>
    </row>
    <row r="5" spans="1:5">
      <c r="A5" s="4" t="s">
        <v>334</v>
      </c>
    </row>
    <row r="6" spans="1:5">
      <c r="A6" s="3" t="s">
        <v>332</v>
      </c>
    </row>
    <row r="7" spans="1:5">
      <c r="A7" s="4" t="s">
        <v>333</v>
      </c>
      <c r="B7" s="5" t="n">
        <v>0</v>
      </c>
      <c r="D7" s="5" t="n">
        <v>0</v>
      </c>
    </row>
    <row r="8" spans="1:5">
      <c r="A8" s="4" t="s">
        <v>335</v>
      </c>
    </row>
    <row r="9" spans="1:5">
      <c r="A9" s="3" t="s">
        <v>332</v>
      </c>
    </row>
    <row r="10" spans="1:5">
      <c r="A10" s="4" t="s">
        <v>333</v>
      </c>
      <c r="B10" s="5" t="n">
        <v>77508000</v>
      </c>
      <c r="D10" s="5" t="n">
        <v>251300000</v>
      </c>
    </row>
    <row r="11" spans="1:5">
      <c r="A11" s="4" t="s">
        <v>336</v>
      </c>
    </row>
    <row r="12" spans="1:5">
      <c r="A12" s="3" t="s">
        <v>332</v>
      </c>
    </row>
    <row r="13" spans="1:5">
      <c r="A13" s="4" t="s">
        <v>333</v>
      </c>
      <c r="B13" s="5" t="n">
        <v>0</v>
      </c>
      <c r="D13" s="5" t="n">
        <v>0</v>
      </c>
    </row>
    <row r="14" spans="1:5">
      <c r="A14" s="4" t="s">
        <v>337</v>
      </c>
    </row>
    <row r="15" spans="1:5">
      <c r="A15" s="3" t="s">
        <v>332</v>
      </c>
    </row>
    <row r="16" spans="1:5">
      <c r="A16" s="4" t="s">
        <v>333</v>
      </c>
      <c r="B16" s="5" t="n">
        <v>116006000</v>
      </c>
      <c r="D16" s="5" t="n">
        <v>362547000</v>
      </c>
    </row>
    <row r="17" spans="1:5">
      <c r="A17" s="4" t="s">
        <v>338</v>
      </c>
    </row>
    <row r="18" spans="1:5">
      <c r="A18" s="3" t="s">
        <v>332</v>
      </c>
    </row>
    <row r="19" spans="1:5">
      <c r="A19" s="4" t="s">
        <v>333</v>
      </c>
      <c r="B19" s="5" t="n">
        <v>489000</v>
      </c>
      <c r="D19" s="5" t="n">
        <v>1512000</v>
      </c>
    </row>
    <row r="20" spans="1:5">
      <c r="A20" s="4" t="s">
        <v>339</v>
      </c>
    </row>
    <row r="21" spans="1:5">
      <c r="A21" s="3" t="s">
        <v>332</v>
      </c>
    </row>
    <row r="22" spans="1:5">
      <c r="A22" s="4" t="s">
        <v>333</v>
      </c>
      <c r="B22" s="5" t="n">
        <v>116006000</v>
      </c>
      <c r="D22" s="5" t="n">
        <v>362547000</v>
      </c>
    </row>
    <row r="23" spans="1:5">
      <c r="A23" s="4" t="s">
        <v>340</v>
      </c>
    </row>
    <row r="24" spans="1:5">
      <c r="A24" s="3" t="s">
        <v>332</v>
      </c>
    </row>
    <row r="25" spans="1:5">
      <c r="A25" s="4" t="s">
        <v>333</v>
      </c>
      <c r="B25" s="5" t="n">
        <v>77997000</v>
      </c>
      <c r="D25" s="5" t="n">
        <v>252812000</v>
      </c>
    </row>
    <row r="26" spans="1:5">
      <c r="A26" s="4" t="s">
        <v>341</v>
      </c>
    </row>
    <row r="27" spans="1:5">
      <c r="A27" s="3" t="s">
        <v>332</v>
      </c>
    </row>
    <row r="28" spans="1:5">
      <c r="A28" s="4" t="s">
        <v>333</v>
      </c>
      <c r="B28" s="5" t="n">
        <v>17164000</v>
      </c>
      <c r="D28" s="5" t="n">
        <v>51313000</v>
      </c>
    </row>
    <row r="29" spans="1:5">
      <c r="A29" s="4" t="s">
        <v>342</v>
      </c>
    </row>
    <row r="30" spans="1:5">
      <c r="A30" s="3" t="s">
        <v>332</v>
      </c>
    </row>
    <row r="31" spans="1:5">
      <c r="A31" s="4" t="s">
        <v>333</v>
      </c>
      <c r="B31" s="5" t="n">
        <v>17164000</v>
      </c>
      <c r="D31" s="5" t="n">
        <v>51313000</v>
      </c>
    </row>
    <row r="32" spans="1:5">
      <c r="A32" s="4" t="s">
        <v>343</v>
      </c>
    </row>
    <row r="33" spans="1:5">
      <c r="A33" s="3" t="s">
        <v>332</v>
      </c>
    </row>
    <row r="34" spans="1:5">
      <c r="A34" s="4" t="s">
        <v>333</v>
      </c>
      <c r="B34" s="5" t="n">
        <v>0</v>
      </c>
      <c r="D34" s="5" t="n">
        <v>0</v>
      </c>
    </row>
    <row r="35" spans="1:5">
      <c r="A35" s="4" t="s">
        <v>344</v>
      </c>
    </row>
    <row r="36" spans="1:5">
      <c r="A36" s="3" t="s">
        <v>332</v>
      </c>
    </row>
    <row r="37" spans="1:5">
      <c r="A37" s="4" t="s">
        <v>333</v>
      </c>
      <c r="B37" s="5" t="n">
        <v>0</v>
      </c>
      <c r="D37" s="5" t="n">
        <v>0</v>
      </c>
    </row>
    <row r="38" spans="1:5">
      <c r="A38" s="4" t="s">
        <v>345</v>
      </c>
    </row>
    <row r="39" spans="1:5">
      <c r="A39" s="3" t="s">
        <v>332</v>
      </c>
    </row>
    <row r="40" spans="1:5">
      <c r="A40" s="4" t="s">
        <v>333</v>
      </c>
      <c r="B40" s="5" t="n">
        <v>0</v>
      </c>
      <c r="D40" s="5" t="n">
        <v>0</v>
      </c>
    </row>
    <row r="41" spans="1:5">
      <c r="A41" s="4" t="s">
        <v>346</v>
      </c>
    </row>
    <row r="42" spans="1:5">
      <c r="A42" s="3" t="s">
        <v>332</v>
      </c>
    </row>
    <row r="43" spans="1:5">
      <c r="A43" s="4" t="s">
        <v>333</v>
      </c>
      <c r="B43" s="5" t="n">
        <v>0</v>
      </c>
      <c r="D43" s="5" t="n">
        <v>0</v>
      </c>
    </row>
    <row r="44" spans="1:5">
      <c r="A44" s="4" t="s">
        <v>347</v>
      </c>
    </row>
    <row r="45" spans="1:5">
      <c r="A45" s="3" t="s">
        <v>332</v>
      </c>
    </row>
    <row r="46" spans="1:5">
      <c r="A46" s="4" t="s">
        <v>333</v>
      </c>
      <c r="B46" s="5" t="n">
        <v>17164000</v>
      </c>
      <c r="D46" s="5" t="n">
        <v>51313000</v>
      </c>
    </row>
    <row r="47" spans="1:5">
      <c r="A47" s="4" t="s">
        <v>348</v>
      </c>
    </row>
    <row r="48" spans="1:5">
      <c r="A48" s="3" t="s">
        <v>332</v>
      </c>
    </row>
    <row r="49" spans="1:5">
      <c r="A49" s="4" t="s">
        <v>333</v>
      </c>
      <c r="B49" s="5" t="n">
        <v>39312000</v>
      </c>
      <c r="D49" s="5" t="n">
        <v>128123000</v>
      </c>
    </row>
    <row r="50" spans="1:5">
      <c r="A50" s="4" t="s">
        <v>349</v>
      </c>
    </row>
    <row r="51" spans="1:5">
      <c r="A51" s="3" t="s">
        <v>332</v>
      </c>
    </row>
    <row r="52" spans="1:5">
      <c r="A52" s="4" t="s">
        <v>333</v>
      </c>
      <c r="B52" s="5" t="n">
        <v>39312000</v>
      </c>
      <c r="D52" s="5" t="n">
        <v>128123000</v>
      </c>
    </row>
    <row r="53" spans="1:5">
      <c r="A53" s="4" t="s">
        <v>350</v>
      </c>
    </row>
    <row r="54" spans="1:5">
      <c r="A54" s="3" t="s">
        <v>332</v>
      </c>
    </row>
    <row r="55" spans="1:5">
      <c r="A55" s="4" t="s">
        <v>333</v>
      </c>
      <c r="B55" s="5" t="n">
        <v>0</v>
      </c>
      <c r="D55" s="5" t="n">
        <v>0</v>
      </c>
    </row>
    <row r="56" spans="1:5">
      <c r="A56" s="4" t="s">
        <v>351</v>
      </c>
    </row>
    <row r="57" spans="1:5">
      <c r="A57" s="3" t="s">
        <v>332</v>
      </c>
    </row>
    <row r="58" spans="1:5">
      <c r="A58" s="4" t="s">
        <v>333</v>
      </c>
      <c r="B58" s="5" t="n">
        <v>0</v>
      </c>
      <c r="D58" s="5" t="n">
        <v>0</v>
      </c>
    </row>
    <row r="59" spans="1:5">
      <c r="A59" s="4" t="s">
        <v>352</v>
      </c>
    </row>
    <row r="60" spans="1:5">
      <c r="A60" s="3" t="s">
        <v>332</v>
      </c>
    </row>
    <row r="61" spans="1:5">
      <c r="A61" s="4" t="s">
        <v>333</v>
      </c>
      <c r="B61" s="5" t="n">
        <v>0</v>
      </c>
      <c r="D61" s="5" t="n">
        <v>0</v>
      </c>
    </row>
    <row r="62" spans="1:5">
      <c r="A62" s="4" t="s">
        <v>353</v>
      </c>
    </row>
    <row r="63" spans="1:5">
      <c r="A63" s="3" t="s">
        <v>332</v>
      </c>
    </row>
    <row r="64" spans="1:5">
      <c r="A64" s="4" t="s">
        <v>333</v>
      </c>
      <c r="B64" s="5" t="n">
        <v>0</v>
      </c>
      <c r="D64" s="5" t="n">
        <v>0</v>
      </c>
    </row>
    <row r="65" spans="1:5">
      <c r="A65" s="4" t="s">
        <v>354</v>
      </c>
    </row>
    <row r="66" spans="1:5">
      <c r="A66" s="3" t="s">
        <v>332</v>
      </c>
    </row>
    <row r="67" spans="1:5">
      <c r="A67" s="4" t="s">
        <v>333</v>
      </c>
      <c r="B67" s="5" t="n">
        <v>39312000</v>
      </c>
      <c r="D67" s="5" t="n">
        <v>128123000</v>
      </c>
    </row>
    <row r="68" spans="1:5">
      <c r="A68" s="4" t="s">
        <v>355</v>
      </c>
    </row>
    <row r="69" spans="1:5">
      <c r="A69" s="3" t="s">
        <v>332</v>
      </c>
    </row>
    <row r="70" spans="1:5">
      <c r="A70" s="4" t="s">
        <v>333</v>
      </c>
      <c r="B70" s="5" t="n">
        <v>16747000</v>
      </c>
      <c r="D70" s="5" t="n">
        <v>56718000</v>
      </c>
    </row>
    <row r="71" spans="1:5">
      <c r="A71" s="4" t="s">
        <v>356</v>
      </c>
    </row>
    <row r="72" spans="1:5">
      <c r="A72" s="3" t="s">
        <v>332</v>
      </c>
    </row>
    <row r="73" spans="1:5">
      <c r="A73" s="4" t="s">
        <v>333</v>
      </c>
      <c r="B73" s="5" t="n">
        <v>16747000</v>
      </c>
      <c r="D73" s="5" t="n">
        <v>56718000</v>
      </c>
    </row>
    <row r="74" spans="1:5">
      <c r="A74" s="4" t="s">
        <v>357</v>
      </c>
    </row>
    <row r="75" spans="1:5">
      <c r="A75" s="3" t="s">
        <v>332</v>
      </c>
    </row>
    <row r="76" spans="1:5">
      <c r="A76" s="4" t="s">
        <v>333</v>
      </c>
      <c r="B76" s="5" t="n">
        <v>0</v>
      </c>
      <c r="D76" s="5" t="n">
        <v>0</v>
      </c>
    </row>
    <row r="77" spans="1:5">
      <c r="A77" s="4" t="s">
        <v>358</v>
      </c>
    </row>
    <row r="78" spans="1:5">
      <c r="A78" s="3" t="s">
        <v>332</v>
      </c>
    </row>
    <row r="79" spans="1:5">
      <c r="A79" s="4" t="s">
        <v>333</v>
      </c>
      <c r="B79" s="5" t="n">
        <v>0</v>
      </c>
      <c r="D79" s="5" t="n">
        <v>0</v>
      </c>
    </row>
    <row r="80" spans="1:5">
      <c r="A80" s="4" t="s">
        <v>359</v>
      </c>
    </row>
    <row r="81" spans="1:5">
      <c r="A81" s="3" t="s">
        <v>332</v>
      </c>
    </row>
    <row r="82" spans="1:5">
      <c r="A82" s="4" t="s">
        <v>333</v>
      </c>
      <c r="B82" s="5" t="n">
        <v>0</v>
      </c>
      <c r="D82" s="5" t="n">
        <v>0</v>
      </c>
    </row>
    <row r="83" spans="1:5">
      <c r="A83" s="4" t="s">
        <v>360</v>
      </c>
    </row>
    <row r="84" spans="1:5">
      <c r="A84" s="3" t="s">
        <v>332</v>
      </c>
    </row>
    <row r="85" spans="1:5">
      <c r="A85" s="4" t="s">
        <v>333</v>
      </c>
      <c r="B85" s="5" t="n">
        <v>0</v>
      </c>
      <c r="D85" s="5" t="n">
        <v>0</v>
      </c>
    </row>
    <row r="86" spans="1:5">
      <c r="A86" s="4" t="s">
        <v>361</v>
      </c>
    </row>
    <row r="87" spans="1:5">
      <c r="A87" s="3" t="s">
        <v>332</v>
      </c>
    </row>
    <row r="88" spans="1:5">
      <c r="A88" s="4" t="s">
        <v>333</v>
      </c>
      <c r="B88" s="5" t="n">
        <v>16747000</v>
      </c>
      <c r="D88" s="5" t="n">
        <v>56718000</v>
      </c>
    </row>
    <row r="89" spans="1:5">
      <c r="A89" s="4" t="s">
        <v>362</v>
      </c>
    </row>
    <row r="90" spans="1:5">
      <c r="A90" s="3" t="s">
        <v>332</v>
      </c>
    </row>
    <row r="91" spans="1:5">
      <c r="A91" s="4" t="s">
        <v>333</v>
      </c>
      <c r="B91" s="5" t="n">
        <v>116006000</v>
      </c>
      <c r="D91" s="5" t="n">
        <v>362547000</v>
      </c>
    </row>
    <row r="92" spans="1:5">
      <c r="A92" s="4" t="s">
        <v>363</v>
      </c>
    </row>
    <row r="93" spans="1:5">
      <c r="A93" s="3" t="s">
        <v>332</v>
      </c>
    </row>
    <row r="94" spans="1:5">
      <c r="A94" s="4" t="s">
        <v>333</v>
      </c>
      <c r="B94" s="5" t="n">
        <v>0</v>
      </c>
      <c r="D94" s="5" t="n">
        <v>0</v>
      </c>
    </row>
    <row r="95" spans="1:5">
      <c r="A95" s="4" t="s">
        <v>364</v>
      </c>
    </row>
    <row r="96" spans="1:5">
      <c r="A96" s="3" t="s">
        <v>332</v>
      </c>
    </row>
    <row r="97" spans="1:5">
      <c r="A97" s="4" t="s">
        <v>333</v>
      </c>
      <c r="B97" s="5" t="n">
        <v>0</v>
      </c>
      <c r="D97" s="5" t="n">
        <v>0</v>
      </c>
    </row>
    <row r="98" spans="1:5">
      <c r="A98" s="4" t="s">
        <v>365</v>
      </c>
    </row>
    <row r="99" spans="1:5">
      <c r="A99" s="3" t="s">
        <v>332</v>
      </c>
    </row>
    <row r="100" spans="1:5">
      <c r="A100" s="4" t="s">
        <v>333</v>
      </c>
      <c r="B100" s="5" t="n">
        <v>116006000</v>
      </c>
      <c r="D100" s="5" t="n">
        <v>362547000</v>
      </c>
    </row>
    <row r="101" spans="1:5">
      <c r="A101" s="4" t="s">
        <v>366</v>
      </c>
    </row>
    <row r="102" spans="1:5">
      <c r="A102" s="3" t="s">
        <v>332</v>
      </c>
    </row>
    <row r="103" spans="1:5">
      <c r="A103" s="4" t="s">
        <v>333</v>
      </c>
      <c r="B103" s="5" t="n">
        <v>0</v>
      </c>
      <c r="D103" s="5" t="n">
        <v>0</v>
      </c>
    </row>
    <row r="104" spans="1:5">
      <c r="A104" s="4" t="s">
        <v>367</v>
      </c>
    </row>
    <row r="105" spans="1:5">
      <c r="A105" s="3" t="s">
        <v>332</v>
      </c>
    </row>
    <row r="106" spans="1:5">
      <c r="A106" s="4" t="s">
        <v>333</v>
      </c>
      <c r="B106" s="5" t="n">
        <v>116006000</v>
      </c>
      <c r="D106" s="5" t="n">
        <v>362547000</v>
      </c>
    </row>
    <row r="107" spans="1:5">
      <c r="A107" s="4" t="s">
        <v>368</v>
      </c>
    </row>
    <row r="108" spans="1:5">
      <c r="A108" s="3" t="s">
        <v>332</v>
      </c>
    </row>
    <row r="109" spans="1:5">
      <c r="A109" s="4" t="s">
        <v>333</v>
      </c>
      <c r="B109" s="5" t="n">
        <v>0</v>
      </c>
      <c r="D109" s="5" t="n">
        <v>0</v>
      </c>
    </row>
    <row r="110" spans="1:5">
      <c r="A110" s="4" t="s">
        <v>369</v>
      </c>
    </row>
    <row r="111" spans="1:5">
      <c r="A111" s="3" t="s">
        <v>332</v>
      </c>
    </row>
    <row r="112" spans="1:5">
      <c r="A112" s="4" t="s">
        <v>333</v>
      </c>
      <c r="B112" s="5" t="n">
        <v>4774000</v>
      </c>
      <c r="D112" s="5" t="n">
        <v>16658000</v>
      </c>
    </row>
    <row r="113" spans="1:5">
      <c r="A113" s="4" t="s">
        <v>370</v>
      </c>
    </row>
    <row r="114" spans="1:5">
      <c r="A114" s="3" t="s">
        <v>332</v>
      </c>
    </row>
    <row r="115" spans="1:5">
      <c r="A115" s="4" t="s">
        <v>333</v>
      </c>
      <c r="B115" s="5" t="n">
        <v>4285000</v>
      </c>
      <c r="D115" s="5" t="n">
        <v>15146000</v>
      </c>
    </row>
    <row r="116" spans="1:5">
      <c r="A116" s="4" t="s">
        <v>371</v>
      </c>
    </row>
    <row r="117" spans="1:5">
      <c r="A117" s="3" t="s">
        <v>332</v>
      </c>
    </row>
    <row r="118" spans="1:5">
      <c r="A118" s="4" t="s">
        <v>333</v>
      </c>
      <c r="B118" s="5" t="n">
        <v>0</v>
      </c>
      <c r="D118" s="5" t="n">
        <v>0</v>
      </c>
    </row>
    <row r="119" spans="1:5">
      <c r="A119" s="4" t="s">
        <v>372</v>
      </c>
    </row>
    <row r="120" spans="1:5">
      <c r="A120" s="3" t="s">
        <v>332</v>
      </c>
    </row>
    <row r="121" spans="1:5">
      <c r="A121" s="4" t="s">
        <v>333</v>
      </c>
      <c r="B121" s="5" t="n">
        <v>0</v>
      </c>
      <c r="D121" s="5" t="n">
        <v>0</v>
      </c>
    </row>
    <row r="122" spans="1:5">
      <c r="A122" s="4" t="s">
        <v>373</v>
      </c>
    </row>
    <row r="123" spans="1:5">
      <c r="A123" s="3" t="s">
        <v>332</v>
      </c>
    </row>
    <row r="124" spans="1:5">
      <c r="A124" s="4" t="s">
        <v>333</v>
      </c>
      <c r="B124" s="5" t="n">
        <v>489000</v>
      </c>
      <c r="D124" s="5" t="n">
        <v>1512000</v>
      </c>
    </row>
    <row r="125" spans="1:5">
      <c r="A125" s="4" t="s">
        <v>374</v>
      </c>
    </row>
    <row r="126" spans="1:5">
      <c r="A126" s="3" t="s">
        <v>332</v>
      </c>
    </row>
    <row r="127" spans="1:5">
      <c r="A127" s="4" t="s">
        <v>333</v>
      </c>
      <c r="B127" s="5" t="n">
        <v>0</v>
      </c>
      <c r="D127" s="5" t="n">
        <v>0</v>
      </c>
    </row>
    <row r="128" spans="1:5">
      <c r="A128" s="4" t="s">
        <v>375</v>
      </c>
    </row>
    <row r="129" spans="1:5">
      <c r="A129" s="3" t="s">
        <v>332</v>
      </c>
    </row>
    <row r="130" spans="1:5">
      <c r="A130" s="4" t="s">
        <v>333</v>
      </c>
      <c r="B130" s="6" t="n">
        <v>4774000</v>
      </c>
      <c r="D130" s="6" t="n">
        <v>1665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6</v>
      </c>
      <c r="B1" s="2" t="s">
        <v>75</v>
      </c>
      <c r="D1" s="2" t="s">
        <v>1</v>
      </c>
    </row>
    <row r="2" spans="1:7">
      <c r="B2" s="2" t="s">
        <v>2</v>
      </c>
      <c r="C2" s="2" t="s">
        <v>76</v>
      </c>
      <c r="D2" s="2" t="s">
        <v>2</v>
      </c>
      <c r="E2" s="2" t="s">
        <v>76</v>
      </c>
      <c r="F2" s="2" t="s">
        <v>377</v>
      </c>
      <c r="G2" s="2" t="s">
        <v>30</v>
      </c>
    </row>
    <row r="3" spans="1:7">
      <c r="A3" s="3" t="s">
        <v>378</v>
      </c>
    </row>
    <row r="4" spans="1:7">
      <c r="A4" s="4" t="s">
        <v>379</v>
      </c>
      <c r="B4" s="6" t="n">
        <v>22400</v>
      </c>
      <c r="D4" s="6" t="n">
        <v>22400</v>
      </c>
      <c r="F4" s="6" t="n">
        <v>24000</v>
      </c>
    </row>
    <row r="5" spans="1:7">
      <c r="A5" s="4" t="s">
        <v>380</v>
      </c>
      <c r="B5" s="5" t="n">
        <v>2900</v>
      </c>
      <c r="D5" s="5" t="n">
        <v>2900</v>
      </c>
      <c r="F5" s="5" t="n">
        <v>3700</v>
      </c>
    </row>
    <row r="6" spans="1:7">
      <c r="A6" s="4" t="s">
        <v>381</v>
      </c>
      <c r="B6" s="5" t="n">
        <v>100</v>
      </c>
      <c r="D6" s="5" t="n">
        <v>100</v>
      </c>
      <c r="F6" s="5" t="n">
        <v>200</v>
      </c>
    </row>
    <row r="7" spans="1:7">
      <c r="A7" s="4" t="s">
        <v>59</v>
      </c>
      <c r="B7" s="5" t="n">
        <v>-7387774</v>
      </c>
      <c r="D7" s="5" t="n">
        <v>-7387774</v>
      </c>
      <c r="F7" s="5" t="n">
        <v>-7357431</v>
      </c>
      <c r="G7" s="6" t="n">
        <v>-7363569</v>
      </c>
    </row>
    <row r="8" spans="1:7">
      <c r="A8" s="4" t="s">
        <v>78</v>
      </c>
      <c r="B8" s="5" t="n">
        <v>194003</v>
      </c>
      <c r="C8" s="6" t="n">
        <v>193921</v>
      </c>
      <c r="D8" s="5" t="n">
        <v>615359</v>
      </c>
      <c r="E8" s="6" t="n">
        <v>450181</v>
      </c>
    </row>
    <row r="9" spans="1:7">
      <c r="A9" s="4" t="s">
        <v>382</v>
      </c>
    </row>
    <row r="10" spans="1:7">
      <c r="A10" s="3" t="s">
        <v>378</v>
      </c>
    </row>
    <row r="11" spans="1:7">
      <c r="A11" s="4" t="s">
        <v>59</v>
      </c>
      <c r="B11" s="5" t="n">
        <v>6936</v>
      </c>
      <c r="D11" s="5" t="n">
        <v>6936</v>
      </c>
      <c r="F11" s="6" t="n">
        <v>6138</v>
      </c>
    </row>
    <row r="12" spans="1:7">
      <c r="A12" s="4" t="s">
        <v>78</v>
      </c>
      <c r="B12" s="6" t="n">
        <v>2489</v>
      </c>
      <c r="D12" s="6" t="n">
        <v>2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6" t="n">
        <v>3858</v>
      </c>
    </row>
    <row r="5" spans="1:2">
      <c r="A5" s="4" t="s">
        <v>387</v>
      </c>
      <c r="B5" s="5" t="n">
        <v>3583</v>
      </c>
    </row>
    <row r="6" spans="1:2">
      <c r="A6" s="4" t="s">
        <v>388</v>
      </c>
      <c r="B6" s="5" t="n">
        <v>-4415</v>
      </c>
    </row>
    <row r="7" spans="1:2">
      <c r="A7" s="4" t="s">
        <v>389</v>
      </c>
      <c r="B7" s="6" t="n">
        <v>30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84</v>
      </c>
    </row>
    <row r="2" spans="1:2">
      <c r="A2" s="4" t="s">
        <v>391</v>
      </c>
    </row>
    <row r="3" spans="1:2">
      <c r="A3" s="3" t="s">
        <v>392</v>
      </c>
    </row>
    <row r="4" spans="1:2">
      <c r="A4" s="4" t="s">
        <v>393</v>
      </c>
      <c r="B4" s="8" t="n">
        <v>2.9</v>
      </c>
    </row>
    <row r="5" spans="1:2">
      <c r="A5" s="4" t="s">
        <v>394</v>
      </c>
      <c r="B5" s="4" t="s">
        <v>395</v>
      </c>
    </row>
    <row r="6" spans="1:2">
      <c r="A6" s="4" t="s">
        <v>396</v>
      </c>
    </row>
    <row r="7" spans="1:2">
      <c r="A7" s="3" t="s">
        <v>392</v>
      </c>
    </row>
    <row r="8" spans="1:2">
      <c r="A8" s="4" t="s">
        <v>393</v>
      </c>
      <c r="B8" s="8" t="n">
        <v>0.1</v>
      </c>
    </row>
    <row r="9" spans="1:2">
      <c r="A9" s="4" t="s">
        <v>394</v>
      </c>
      <c r="B9"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2</v>
      </c>
      <c r="C1" s="2" t="s">
        <v>399</v>
      </c>
      <c r="D1" s="2" t="s">
        <v>377</v>
      </c>
      <c r="E1" s="2" t="s">
        <v>30</v>
      </c>
      <c r="F1" s="2" t="s">
        <v>76</v>
      </c>
      <c r="G1" s="2" t="s">
        <v>400</v>
      </c>
      <c r="H1" s="2" t="s">
        <v>401</v>
      </c>
    </row>
    <row r="2" spans="1:8">
      <c r="A2" s="3" t="s">
        <v>402</v>
      </c>
    </row>
    <row r="3" spans="1:8">
      <c r="A3" s="4" t="s">
        <v>34</v>
      </c>
      <c r="B3" s="6" t="n">
        <v>25404</v>
      </c>
      <c r="D3" s="6" t="n">
        <v>26553</v>
      </c>
      <c r="E3" s="6" t="n">
        <v>47786</v>
      </c>
    </row>
    <row r="4" spans="1:8">
      <c r="A4" s="4" t="s">
        <v>36</v>
      </c>
      <c r="B4" s="5" t="n">
        <v>33399</v>
      </c>
      <c r="D4" s="5" t="n">
        <v>37456</v>
      </c>
      <c r="E4" s="5" t="n">
        <v>13415</v>
      </c>
    </row>
    <row r="5" spans="1:8">
      <c r="A5" s="4" t="s">
        <v>37</v>
      </c>
      <c r="B5" s="5" t="n">
        <v>202441</v>
      </c>
      <c r="D5" s="5" t="n">
        <v>267089</v>
      </c>
      <c r="E5" s="5" t="n">
        <v>264281</v>
      </c>
    </row>
    <row r="6" spans="1:8">
      <c r="A6" s="4" t="s">
        <v>42</v>
      </c>
      <c r="B6" s="5" t="n">
        <v>734750</v>
      </c>
      <c r="D6" s="5" t="n">
        <v>829858</v>
      </c>
      <c r="E6" s="5" t="n">
        <v>827050</v>
      </c>
    </row>
    <row r="7" spans="1:8">
      <c r="A7" s="3" t="s">
        <v>403</v>
      </c>
    </row>
    <row r="8" spans="1:8">
      <c r="A8" s="4" t="s">
        <v>47</v>
      </c>
      <c r="B8" s="5" t="n">
        <v>43753</v>
      </c>
      <c r="D8" s="5" t="n">
        <v>38699</v>
      </c>
      <c r="E8" s="5" t="n">
        <v>42029</v>
      </c>
    </row>
    <row r="9" spans="1:8">
      <c r="A9" s="4" t="s">
        <v>49</v>
      </c>
      <c r="B9" s="5" t="n">
        <v>220499</v>
      </c>
      <c r="D9" s="5" t="n">
        <v>273026</v>
      </c>
      <c r="E9" s="5" t="n">
        <v>276356</v>
      </c>
    </row>
    <row r="10" spans="1:8">
      <c r="A10" s="4" t="s">
        <v>53</v>
      </c>
      <c r="B10" s="5" t="n">
        <v>607166</v>
      </c>
      <c r="D10" s="5" t="n">
        <v>680900</v>
      </c>
      <c r="E10" s="5" t="n">
        <v>684230</v>
      </c>
    </row>
    <row r="11" spans="1:8">
      <c r="A11" s="3" t="s">
        <v>404</v>
      </c>
    </row>
    <row r="12" spans="1:8">
      <c r="A12" s="4" t="s">
        <v>59</v>
      </c>
      <c r="B12" s="5" t="n">
        <v>-7387774</v>
      </c>
      <c r="D12" s="5" t="n">
        <v>-7357431</v>
      </c>
      <c r="E12" s="5" t="n">
        <v>-7363569</v>
      </c>
    </row>
    <row r="13" spans="1:8">
      <c r="A13" s="4" t="s">
        <v>61</v>
      </c>
      <c r="B13" s="5" t="n">
        <v>92386</v>
      </c>
      <c r="C13" s="6" t="n">
        <v>94537</v>
      </c>
      <c r="D13" s="5" t="n">
        <v>113766</v>
      </c>
      <c r="E13" s="5" t="n">
        <v>107628</v>
      </c>
      <c r="F13" s="6" t="n">
        <v>118658</v>
      </c>
      <c r="G13" s="6" t="n">
        <v>128697</v>
      </c>
      <c r="H13" s="6" t="n">
        <v>62971</v>
      </c>
    </row>
    <row r="14" spans="1:8">
      <c r="A14" s="4" t="s">
        <v>62</v>
      </c>
      <c r="B14" s="5" t="n">
        <v>734750</v>
      </c>
      <c r="D14" s="5" t="n">
        <v>829858</v>
      </c>
      <c r="E14" s="5" t="n">
        <v>827050</v>
      </c>
    </row>
    <row r="15" spans="1:8">
      <c r="A15" s="4" t="s">
        <v>405</v>
      </c>
    </row>
    <row r="16" spans="1:8">
      <c r="A16" s="3" t="s">
        <v>402</v>
      </c>
    </row>
    <row r="17" spans="1:8">
      <c r="A17" s="4" t="s">
        <v>34</v>
      </c>
      <c r="B17" s="5" t="n">
        <v>47950</v>
      </c>
      <c r="E17" s="5" t="n">
        <v>47786</v>
      </c>
    </row>
    <row r="18" spans="1:8">
      <c r="A18" s="4" t="s">
        <v>36</v>
      </c>
      <c r="B18" s="5" t="n">
        <v>10975</v>
      </c>
      <c r="E18" s="5" t="n">
        <v>13415</v>
      </c>
    </row>
    <row r="19" spans="1:8">
      <c r="A19" s="4" t="s">
        <v>37</v>
      </c>
      <c r="B19" s="5" t="n">
        <v>202563</v>
      </c>
      <c r="E19" s="5" t="n">
        <v>264281</v>
      </c>
    </row>
    <row r="20" spans="1:8">
      <c r="A20" s="4" t="s">
        <v>42</v>
      </c>
      <c r="B20" s="5" t="n">
        <v>734872</v>
      </c>
      <c r="E20" s="5" t="n">
        <v>827050</v>
      </c>
    </row>
    <row r="21" spans="1:8">
      <c r="A21" s="3" t="s">
        <v>403</v>
      </c>
    </row>
    <row r="22" spans="1:8">
      <c r="A22" s="4" t="s">
        <v>47</v>
      </c>
      <c r="B22" s="5" t="n">
        <v>50811</v>
      </c>
      <c r="E22" s="5" t="n">
        <v>42029</v>
      </c>
    </row>
    <row r="23" spans="1:8">
      <c r="A23" s="4" t="s">
        <v>49</v>
      </c>
      <c r="B23" s="5" t="n">
        <v>227557</v>
      </c>
      <c r="E23" s="5" t="n">
        <v>276356</v>
      </c>
    </row>
    <row r="24" spans="1:8">
      <c r="A24" s="4" t="s">
        <v>53</v>
      </c>
      <c r="B24" s="5" t="n">
        <v>614224</v>
      </c>
      <c r="E24" s="5" t="n">
        <v>684230</v>
      </c>
    </row>
    <row r="25" spans="1:8">
      <c r="A25" s="3" t="s">
        <v>404</v>
      </c>
    </row>
    <row r="26" spans="1:8">
      <c r="A26" s="4" t="s">
        <v>59</v>
      </c>
      <c r="B26" s="5" t="n">
        <v>-7394710</v>
      </c>
      <c r="E26" s="5" t="n">
        <v>-7363569</v>
      </c>
    </row>
    <row r="27" spans="1:8">
      <c r="A27" s="4" t="s">
        <v>61</v>
      </c>
      <c r="B27" s="5" t="n">
        <v>85450</v>
      </c>
      <c r="E27" s="5" t="n">
        <v>107628</v>
      </c>
    </row>
    <row r="28" spans="1:8">
      <c r="A28" s="4" t="s">
        <v>62</v>
      </c>
      <c r="B28" s="5" t="n">
        <v>734872</v>
      </c>
      <c r="E28" s="6" t="n">
        <v>827050</v>
      </c>
    </row>
    <row r="29" spans="1:8">
      <c r="A29" s="4" t="s">
        <v>406</v>
      </c>
    </row>
    <row r="30" spans="1:8">
      <c r="A30" s="3" t="s">
        <v>402</v>
      </c>
    </row>
    <row r="31" spans="1:8">
      <c r="A31" s="4" t="s">
        <v>34</v>
      </c>
      <c r="B31" s="5" t="n">
        <v>-22546</v>
      </c>
      <c r="D31" s="5" t="n">
        <v>-21233</v>
      </c>
    </row>
    <row r="32" spans="1:8">
      <c r="A32" s="4" t="s">
        <v>36</v>
      </c>
      <c r="B32" s="5" t="n">
        <v>22424</v>
      </c>
      <c r="D32" s="5" t="n">
        <v>24041</v>
      </c>
    </row>
    <row r="33" spans="1:8">
      <c r="A33" s="4" t="s">
        <v>37</v>
      </c>
      <c r="B33" s="5" t="n">
        <v>-122</v>
      </c>
      <c r="D33" s="5" t="n">
        <v>2808</v>
      </c>
    </row>
    <row r="34" spans="1:8">
      <c r="A34" s="4" t="s">
        <v>42</v>
      </c>
      <c r="B34" s="5" t="n">
        <v>-122</v>
      </c>
      <c r="D34" s="5" t="n">
        <v>2808</v>
      </c>
    </row>
    <row r="35" spans="1:8">
      <c r="A35" s="3" t="s">
        <v>403</v>
      </c>
    </row>
    <row r="36" spans="1:8">
      <c r="A36" s="4" t="s">
        <v>47</v>
      </c>
      <c r="B36" s="5" t="n">
        <v>-7058</v>
      </c>
      <c r="D36" s="5" t="n">
        <v>-3330</v>
      </c>
    </row>
    <row r="37" spans="1:8">
      <c r="A37" s="4" t="s">
        <v>49</v>
      </c>
      <c r="B37" s="5" t="n">
        <v>-7058</v>
      </c>
      <c r="D37" s="5" t="n">
        <v>-3330</v>
      </c>
    </row>
    <row r="38" spans="1:8">
      <c r="A38" s="4" t="s">
        <v>53</v>
      </c>
      <c r="B38" s="5" t="n">
        <v>-7058</v>
      </c>
      <c r="D38" s="5" t="n">
        <v>-3330</v>
      </c>
    </row>
    <row r="39" spans="1:8">
      <c r="A39" s="3" t="s">
        <v>404</v>
      </c>
    </row>
    <row r="40" spans="1:8">
      <c r="A40" s="4" t="s">
        <v>59</v>
      </c>
      <c r="B40" s="5" t="n">
        <v>6936</v>
      </c>
      <c r="D40" s="5" t="n">
        <v>6138</v>
      </c>
    </row>
    <row r="41" spans="1:8">
      <c r="A41" s="4" t="s">
        <v>61</v>
      </c>
      <c r="B41" s="5" t="n">
        <v>6936</v>
      </c>
      <c r="D41" s="5" t="n">
        <v>6138</v>
      </c>
    </row>
    <row r="42" spans="1:8">
      <c r="A42" s="4" t="s">
        <v>62</v>
      </c>
      <c r="B42" s="6" t="n">
        <v>-122</v>
      </c>
      <c r="D42" s="6" t="n">
        <v>28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2</v>
      </c>
      <c r="C1" s="2" t="s">
        <v>399</v>
      </c>
      <c r="D1" s="2" t="s">
        <v>377</v>
      </c>
      <c r="E1" s="2" t="s">
        <v>30</v>
      </c>
      <c r="F1" s="2" t="s">
        <v>76</v>
      </c>
      <c r="G1" s="2" t="s">
        <v>400</v>
      </c>
      <c r="H1" s="2" t="s">
        <v>401</v>
      </c>
    </row>
    <row r="2" spans="1:8">
      <c r="A2" s="3" t="s">
        <v>31</v>
      </c>
    </row>
    <row r="3" spans="1:8">
      <c r="A3" s="4" t="s">
        <v>34</v>
      </c>
      <c r="B3" s="6" t="n">
        <v>25404</v>
      </c>
      <c r="D3" s="6" t="n">
        <v>26553</v>
      </c>
      <c r="E3" s="6" t="n">
        <v>47786</v>
      </c>
    </row>
    <row r="4" spans="1:8">
      <c r="A4" s="4" t="s">
        <v>36</v>
      </c>
      <c r="B4" s="5" t="n">
        <v>33399</v>
      </c>
      <c r="D4" s="5" t="n">
        <v>37456</v>
      </c>
      <c r="E4" s="5" t="n">
        <v>13415</v>
      </c>
    </row>
    <row r="5" spans="1:8">
      <c r="A5" s="4" t="s">
        <v>37</v>
      </c>
      <c r="B5" s="5" t="n">
        <v>202441</v>
      </c>
      <c r="D5" s="5" t="n">
        <v>267089</v>
      </c>
      <c r="E5" s="5" t="n">
        <v>264281</v>
      </c>
    </row>
    <row r="6" spans="1:8">
      <c r="A6" s="4" t="s">
        <v>42</v>
      </c>
      <c r="B6" s="5" t="n">
        <v>734750</v>
      </c>
      <c r="D6" s="5" t="n">
        <v>829858</v>
      </c>
      <c r="E6" s="5" t="n">
        <v>827050</v>
      </c>
    </row>
    <row r="7" spans="1:8">
      <c r="A7" s="3" t="s">
        <v>403</v>
      </c>
    </row>
    <row r="8" spans="1:8">
      <c r="A8" s="4" t="s">
        <v>47</v>
      </c>
      <c r="B8" s="5" t="n">
        <v>43753</v>
      </c>
      <c r="D8" s="5" t="n">
        <v>38699</v>
      </c>
      <c r="E8" s="5" t="n">
        <v>42029</v>
      </c>
    </row>
    <row r="9" spans="1:8">
      <c r="A9" s="4" t="s">
        <v>49</v>
      </c>
      <c r="B9" s="5" t="n">
        <v>220499</v>
      </c>
      <c r="D9" s="5" t="n">
        <v>273026</v>
      </c>
      <c r="E9" s="5" t="n">
        <v>276356</v>
      </c>
    </row>
    <row r="10" spans="1:8">
      <c r="A10" s="4" t="s">
        <v>53</v>
      </c>
      <c r="B10" s="5" t="n">
        <v>607166</v>
      </c>
      <c r="D10" s="5" t="n">
        <v>680900</v>
      </c>
      <c r="E10" s="5" t="n">
        <v>684230</v>
      </c>
    </row>
    <row r="11" spans="1:8">
      <c r="A11" s="3" t="s">
        <v>404</v>
      </c>
    </row>
    <row r="12" spans="1:8">
      <c r="A12" s="4" t="s">
        <v>59</v>
      </c>
      <c r="B12" s="5" t="n">
        <v>-7387774</v>
      </c>
      <c r="D12" s="5" t="n">
        <v>-7357431</v>
      </c>
      <c r="E12" s="5" t="n">
        <v>-7363569</v>
      </c>
    </row>
    <row r="13" spans="1:8">
      <c r="A13" s="4" t="s">
        <v>61</v>
      </c>
      <c r="B13" s="5" t="n">
        <v>92386</v>
      </c>
      <c r="C13" s="6" t="n">
        <v>94537</v>
      </c>
      <c r="D13" s="5" t="n">
        <v>113766</v>
      </c>
      <c r="E13" s="5" t="n">
        <v>107628</v>
      </c>
      <c r="F13" s="6" t="n">
        <v>118658</v>
      </c>
      <c r="G13" s="6" t="n">
        <v>128697</v>
      </c>
      <c r="H13" s="6" t="n">
        <v>62971</v>
      </c>
    </row>
    <row r="14" spans="1:8">
      <c r="A14" s="4" t="s">
        <v>62</v>
      </c>
      <c r="B14" s="5" t="n">
        <v>734750</v>
      </c>
      <c r="D14" s="5" t="n">
        <v>829858</v>
      </c>
      <c r="E14" s="5" t="n">
        <v>827050</v>
      </c>
    </row>
    <row r="15" spans="1:8">
      <c r="A15" s="4" t="s">
        <v>405</v>
      </c>
    </row>
    <row r="16" spans="1:8">
      <c r="A16" s="3" t="s">
        <v>31</v>
      </c>
    </row>
    <row r="17" spans="1:8">
      <c r="A17" s="4" t="s">
        <v>34</v>
      </c>
      <c r="B17" s="5" t="n">
        <v>47950</v>
      </c>
      <c r="E17" s="5" t="n">
        <v>47786</v>
      </c>
    </row>
    <row r="18" spans="1:8">
      <c r="A18" s="4" t="s">
        <v>36</v>
      </c>
      <c r="B18" s="5" t="n">
        <v>10975</v>
      </c>
      <c r="E18" s="5" t="n">
        <v>13415</v>
      </c>
    </row>
    <row r="19" spans="1:8">
      <c r="A19" s="4" t="s">
        <v>37</v>
      </c>
      <c r="B19" s="5" t="n">
        <v>202563</v>
      </c>
      <c r="E19" s="5" t="n">
        <v>264281</v>
      </c>
    </row>
    <row r="20" spans="1:8">
      <c r="A20" s="4" t="s">
        <v>42</v>
      </c>
      <c r="B20" s="5" t="n">
        <v>734872</v>
      </c>
      <c r="E20" s="5" t="n">
        <v>827050</v>
      </c>
    </row>
    <row r="21" spans="1:8">
      <c r="A21" s="3" t="s">
        <v>403</v>
      </c>
    </row>
    <row r="22" spans="1:8">
      <c r="A22" s="4" t="s">
        <v>47</v>
      </c>
      <c r="B22" s="5" t="n">
        <v>50811</v>
      </c>
      <c r="E22" s="5" t="n">
        <v>42029</v>
      </c>
    </row>
    <row r="23" spans="1:8">
      <c r="A23" s="4" t="s">
        <v>49</v>
      </c>
      <c r="B23" s="5" t="n">
        <v>227557</v>
      </c>
      <c r="E23" s="5" t="n">
        <v>276356</v>
      </c>
    </row>
    <row r="24" spans="1:8">
      <c r="A24" s="4" t="s">
        <v>53</v>
      </c>
      <c r="B24" s="5" t="n">
        <v>614224</v>
      </c>
      <c r="E24" s="5" t="n">
        <v>684230</v>
      </c>
    </row>
    <row r="25" spans="1:8">
      <c r="A25" s="3" t="s">
        <v>404</v>
      </c>
    </row>
    <row r="26" spans="1:8">
      <c r="A26" s="4" t="s">
        <v>59</v>
      </c>
      <c r="B26" s="5" t="n">
        <v>-7394710</v>
      </c>
      <c r="E26" s="5" t="n">
        <v>-7363569</v>
      </c>
    </row>
    <row r="27" spans="1:8">
      <c r="A27" s="4" t="s">
        <v>61</v>
      </c>
      <c r="B27" s="5" t="n">
        <v>85450</v>
      </c>
      <c r="E27" s="5" t="n">
        <v>107628</v>
      </c>
    </row>
    <row r="28" spans="1:8">
      <c r="A28" s="4" t="s">
        <v>62</v>
      </c>
      <c r="B28" s="5" t="n">
        <v>734872</v>
      </c>
      <c r="E28" s="6" t="n">
        <v>827050</v>
      </c>
    </row>
    <row r="29" spans="1:8">
      <c r="A29" s="4" t="s">
        <v>406</v>
      </c>
    </row>
    <row r="30" spans="1:8">
      <c r="A30" s="3" t="s">
        <v>31</v>
      </c>
    </row>
    <row r="31" spans="1:8">
      <c r="A31" s="4" t="s">
        <v>34</v>
      </c>
      <c r="B31" s="5" t="n">
        <v>-22546</v>
      </c>
      <c r="D31" s="5" t="n">
        <v>-21233</v>
      </c>
    </row>
    <row r="32" spans="1:8">
      <c r="A32" s="4" t="s">
        <v>36</v>
      </c>
      <c r="B32" s="5" t="n">
        <v>22424</v>
      </c>
      <c r="D32" s="5" t="n">
        <v>24041</v>
      </c>
    </row>
    <row r="33" spans="1:8">
      <c r="A33" s="4" t="s">
        <v>37</v>
      </c>
      <c r="B33" s="5" t="n">
        <v>-122</v>
      </c>
      <c r="D33" s="5" t="n">
        <v>2808</v>
      </c>
    </row>
    <row r="34" spans="1:8">
      <c r="A34" s="4" t="s">
        <v>42</v>
      </c>
      <c r="B34" s="5" t="n">
        <v>-122</v>
      </c>
      <c r="D34" s="5" t="n">
        <v>2808</v>
      </c>
    </row>
    <row r="35" spans="1:8">
      <c r="A35" s="3" t="s">
        <v>403</v>
      </c>
    </row>
    <row r="36" spans="1:8">
      <c r="A36" s="4" t="s">
        <v>47</v>
      </c>
      <c r="B36" s="5" t="n">
        <v>-7058</v>
      </c>
      <c r="D36" s="5" t="n">
        <v>-3330</v>
      </c>
    </row>
    <row r="37" spans="1:8">
      <c r="A37" s="4" t="s">
        <v>49</v>
      </c>
      <c r="B37" s="5" t="n">
        <v>-7058</v>
      </c>
      <c r="D37" s="5" t="n">
        <v>-3330</v>
      </c>
    </row>
    <row r="38" spans="1:8">
      <c r="A38" s="4" t="s">
        <v>53</v>
      </c>
      <c r="B38" s="5" t="n">
        <v>-7058</v>
      </c>
      <c r="D38" s="5" t="n">
        <v>-3330</v>
      </c>
    </row>
    <row r="39" spans="1:8">
      <c r="A39" s="3" t="s">
        <v>404</v>
      </c>
    </row>
    <row r="40" spans="1:8">
      <c r="A40" s="4" t="s">
        <v>59</v>
      </c>
      <c r="B40" s="5" t="n">
        <v>6936</v>
      </c>
      <c r="D40" s="5" t="n">
        <v>6138</v>
      </c>
    </row>
    <row r="41" spans="1:8">
      <c r="A41" s="4" t="s">
        <v>61</v>
      </c>
      <c r="B41" s="5" t="n">
        <v>6936</v>
      </c>
      <c r="D41" s="5" t="n">
        <v>6138</v>
      </c>
    </row>
    <row r="42" spans="1:8">
      <c r="A42" s="4" t="s">
        <v>62</v>
      </c>
      <c r="B42" s="6" t="n">
        <v>-122</v>
      </c>
      <c r="D42" s="6" t="n">
        <v>28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3" t="s">
        <v>378</v>
      </c>
    </row>
    <row r="4" spans="1:5">
      <c r="A4" s="4" t="s">
        <v>78</v>
      </c>
      <c r="B4" s="6" t="n">
        <v>194003</v>
      </c>
      <c r="C4" s="6" t="n">
        <v>193921</v>
      </c>
      <c r="D4" s="6" t="n">
        <v>615359</v>
      </c>
      <c r="E4" s="6" t="n">
        <v>450181</v>
      </c>
    </row>
    <row r="5" spans="1:5">
      <c r="A5" s="4" t="s">
        <v>79</v>
      </c>
      <c r="B5" s="5" t="n">
        <v>157142</v>
      </c>
      <c r="C5" s="5" t="n">
        <v>154916</v>
      </c>
      <c r="D5" s="5" t="n">
        <v>502755</v>
      </c>
      <c r="E5" s="5" t="n">
        <v>386279</v>
      </c>
    </row>
    <row r="6" spans="1:5">
      <c r="A6" s="4" t="s">
        <v>80</v>
      </c>
      <c r="B6" s="5" t="n">
        <v>36861</v>
      </c>
      <c r="C6" s="5" t="n">
        <v>39005</v>
      </c>
      <c r="D6" s="5" t="n">
        <v>112604</v>
      </c>
      <c r="E6" s="5" t="n">
        <v>63902</v>
      </c>
    </row>
    <row r="7" spans="1:5">
      <c r="A7" s="4" t="s">
        <v>92</v>
      </c>
      <c r="B7" s="5" t="n">
        <v>-8229</v>
      </c>
      <c r="C7" s="5" t="n">
        <v>-9818</v>
      </c>
      <c r="D7" s="5" t="n">
        <v>-24831</v>
      </c>
      <c r="E7" s="5" t="n">
        <v>-28072</v>
      </c>
    </row>
    <row r="8" spans="1:5">
      <c r="A8" s="4" t="s">
        <v>120</v>
      </c>
      <c r="B8" s="5" t="n">
        <v>-9627</v>
      </c>
      <c r="C8" s="5" t="n">
        <v>-10333</v>
      </c>
      <c r="D8" s="5" t="n">
        <v>-28745</v>
      </c>
      <c r="E8" s="5" t="n">
        <v>44248</v>
      </c>
    </row>
    <row r="9" spans="1:5">
      <c r="A9" s="4" t="s">
        <v>409</v>
      </c>
      <c r="B9" s="6" t="n">
        <v>-10152</v>
      </c>
      <c r="C9" s="6" t="n">
        <v>-10862</v>
      </c>
      <c r="D9" s="6" t="n">
        <v>-30343</v>
      </c>
      <c r="E9" s="6" t="n">
        <v>43449</v>
      </c>
    </row>
    <row r="10" spans="1:5">
      <c r="A10" s="4" t="s">
        <v>410</v>
      </c>
      <c r="B10" s="7" t="n">
        <v>-0.17</v>
      </c>
      <c r="C10" s="7" t="n">
        <v>-0.18</v>
      </c>
      <c r="D10" s="7" t="n">
        <v>-0.5</v>
      </c>
      <c r="E10" s="7" t="n">
        <v>0.75</v>
      </c>
    </row>
    <row r="11" spans="1:5">
      <c r="A11" s="4" t="s">
        <v>405</v>
      </c>
    </row>
    <row r="12" spans="1:5">
      <c r="A12" s="3" t="s">
        <v>378</v>
      </c>
    </row>
    <row r="13" spans="1:5">
      <c r="A13" s="4" t="s">
        <v>78</v>
      </c>
      <c r="B13" s="6" t="n">
        <v>191514</v>
      </c>
      <c r="D13" s="6" t="n">
        <v>613248</v>
      </c>
    </row>
    <row r="14" spans="1:5">
      <c r="A14" s="4" t="s">
        <v>79</v>
      </c>
      <c r="B14" s="5" t="n">
        <v>155482</v>
      </c>
      <c r="D14" s="5" t="n">
        <v>501442</v>
      </c>
    </row>
    <row r="15" spans="1:5">
      <c r="A15" s="4" t="s">
        <v>80</v>
      </c>
      <c r="B15" s="5" t="n">
        <v>36032</v>
      </c>
      <c r="D15" s="5" t="n">
        <v>111806</v>
      </c>
    </row>
    <row r="16" spans="1:5">
      <c r="A16" s="4" t="s">
        <v>92</v>
      </c>
      <c r="B16" s="5" t="n">
        <v>-9058</v>
      </c>
      <c r="D16" s="5" t="n">
        <v>-25629</v>
      </c>
    </row>
    <row r="17" spans="1:5">
      <c r="A17" s="4" t="s">
        <v>120</v>
      </c>
      <c r="B17" s="5" t="n">
        <v>-10456</v>
      </c>
      <c r="D17" s="5" t="n">
        <v>-29543</v>
      </c>
    </row>
    <row r="18" spans="1:5">
      <c r="A18" s="4" t="s">
        <v>409</v>
      </c>
      <c r="B18" s="6" t="n">
        <v>-10981</v>
      </c>
      <c r="D18" s="6" t="n">
        <v>-31141</v>
      </c>
    </row>
    <row r="19" spans="1:5">
      <c r="A19" s="4" t="s">
        <v>410</v>
      </c>
      <c r="B19" s="7" t="n">
        <v>-0.18</v>
      </c>
      <c r="D19" s="7" t="n">
        <v>-0.51</v>
      </c>
    </row>
    <row r="20" spans="1:5">
      <c r="A20" s="4" t="s">
        <v>406</v>
      </c>
    </row>
    <row r="21" spans="1:5">
      <c r="A21" s="3" t="s">
        <v>378</v>
      </c>
    </row>
    <row r="22" spans="1:5">
      <c r="A22" s="4" t="s">
        <v>78</v>
      </c>
      <c r="B22" s="6" t="n">
        <v>2489</v>
      </c>
      <c r="D22" s="6" t="n">
        <v>2111</v>
      </c>
    </row>
    <row r="23" spans="1:5">
      <c r="A23" s="4" t="s">
        <v>79</v>
      </c>
      <c r="B23" s="5" t="n">
        <v>1660</v>
      </c>
      <c r="D23" s="5" t="n">
        <v>1313</v>
      </c>
    </row>
    <row r="24" spans="1:5">
      <c r="A24" s="4" t="s">
        <v>80</v>
      </c>
      <c r="B24" s="5" t="n">
        <v>829</v>
      </c>
      <c r="D24" s="5" t="n">
        <v>798</v>
      </c>
    </row>
    <row r="25" spans="1:5">
      <c r="A25" s="4" t="s">
        <v>92</v>
      </c>
      <c r="B25" s="5" t="n">
        <v>829</v>
      </c>
      <c r="D25" s="5" t="n">
        <v>798</v>
      </c>
    </row>
    <row r="26" spans="1:5">
      <c r="A26" s="4" t="s">
        <v>120</v>
      </c>
      <c r="B26" s="5" t="n">
        <v>829</v>
      </c>
      <c r="D26" s="5" t="n">
        <v>798</v>
      </c>
    </row>
    <row r="27" spans="1:5">
      <c r="A27" s="4" t="s">
        <v>409</v>
      </c>
      <c r="B27" s="6" t="n">
        <v>829</v>
      </c>
      <c r="D27" s="6" t="n">
        <v>798</v>
      </c>
    </row>
    <row r="28" spans="1:5">
      <c r="A28" s="4" t="s">
        <v>410</v>
      </c>
      <c r="B28" s="7" t="n">
        <v>0.01</v>
      </c>
      <c r="D28" s="7" t="n">
        <v>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1</v>
      </c>
      <c r="B1" s="2" t="s">
        <v>2</v>
      </c>
      <c r="C1" s="2" t="s">
        <v>377</v>
      </c>
      <c r="D1" s="2" t="s">
        <v>30</v>
      </c>
    </row>
    <row r="2" spans="1:4">
      <c r="A2" s="3" t="s">
        <v>192</v>
      </c>
    </row>
    <row r="3" spans="1:4">
      <c r="A3" s="4" t="s">
        <v>412</v>
      </c>
      <c r="B3" s="6" t="n">
        <v>22262</v>
      </c>
      <c r="D3" s="6" t="n">
        <v>23208</v>
      </c>
    </row>
    <row r="4" spans="1:4">
      <c r="A4" s="4" t="s">
        <v>413</v>
      </c>
      <c r="B4" s="5" t="n">
        <v>460</v>
      </c>
      <c r="D4" s="5" t="n">
        <v>16147</v>
      </c>
    </row>
    <row r="5" spans="1:4">
      <c r="A5" s="4" t="s">
        <v>414</v>
      </c>
      <c r="B5" s="5" t="n">
        <v>2682</v>
      </c>
      <c r="D5" s="5" t="n">
        <v>8431</v>
      </c>
    </row>
    <row r="6" spans="1:4">
      <c r="A6" s="4" t="s">
        <v>34</v>
      </c>
      <c r="B6" s="6" t="n">
        <v>25404</v>
      </c>
      <c r="C6" s="6" t="n">
        <v>26553</v>
      </c>
      <c r="D6" s="6" t="n">
        <v>47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30</v>
      </c>
    </row>
    <row r="3" spans="1:3">
      <c r="A3" s="3" t="s">
        <v>416</v>
      </c>
    </row>
    <row r="4" spans="1:3">
      <c r="A4" s="4" t="s">
        <v>39</v>
      </c>
      <c r="B4" s="6" t="n">
        <v>257128</v>
      </c>
      <c r="C4" s="6" t="n">
        <v>254352</v>
      </c>
    </row>
    <row r="5" spans="1:3">
      <c r="A5" s="4" t="s">
        <v>417</v>
      </c>
      <c r="B5" s="5" t="n">
        <v>2800</v>
      </c>
    </row>
    <row r="6" spans="1:3">
      <c r="A6" s="4" t="s">
        <v>418</v>
      </c>
    </row>
    <row r="7" spans="1:3">
      <c r="A7" s="3" t="s">
        <v>416</v>
      </c>
    </row>
    <row r="8" spans="1:3">
      <c r="A8" s="4" t="s">
        <v>419</v>
      </c>
      <c r="B8" s="6" t="n">
        <v>11100</v>
      </c>
    </row>
    <row r="9" spans="1:3">
      <c r="A9" s="4" t="s">
        <v>420</v>
      </c>
      <c r="B9" s="4" t="s">
        <v>421</v>
      </c>
    </row>
    <row r="10" spans="1:3">
      <c r="A10" s="4" t="s">
        <v>422</v>
      </c>
    </row>
    <row r="11" spans="1:3">
      <c r="A11" s="3" t="s">
        <v>416</v>
      </c>
    </row>
    <row r="12" spans="1:3">
      <c r="A12" s="4" t="s">
        <v>419</v>
      </c>
      <c r="B12" s="6" t="n">
        <v>158700</v>
      </c>
    </row>
    <row r="13" spans="1:3">
      <c r="A13" s="4" t="s">
        <v>420</v>
      </c>
      <c r="B13" s="4" t="s">
        <v>423</v>
      </c>
    </row>
    <row r="14" spans="1:3">
      <c r="A14" s="4" t="s">
        <v>362</v>
      </c>
    </row>
    <row r="15" spans="1:3">
      <c r="A15" s="3" t="s">
        <v>416</v>
      </c>
    </row>
    <row r="16" spans="1:3">
      <c r="A16" s="4" t="s">
        <v>39</v>
      </c>
      <c r="B16" s="6" t="n">
        <v>257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84</v>
      </c>
    </row>
    <row r="2" spans="1:2">
      <c r="A2" s="3" t="s">
        <v>425</v>
      </c>
    </row>
    <row r="3" spans="1:2">
      <c r="A3" s="4" t="s">
        <v>426</v>
      </c>
      <c r="B3" s="6" t="n">
        <v>47408</v>
      </c>
    </row>
    <row r="4" spans="1:2">
      <c r="A4" s="4" t="s">
        <v>242</v>
      </c>
      <c r="B4" s="5" t="n">
        <v>32994</v>
      </c>
    </row>
    <row r="5" spans="1:2">
      <c r="A5" s="4" t="s">
        <v>427</v>
      </c>
      <c r="B5" s="5" t="n">
        <v>10624</v>
      </c>
    </row>
    <row r="6" spans="1:2">
      <c r="A6" s="4" t="s">
        <v>428</v>
      </c>
      <c r="B6" s="5" t="n">
        <v>88453</v>
      </c>
    </row>
    <row r="7" spans="1:2">
      <c r="A7" s="4" t="s">
        <v>419</v>
      </c>
      <c r="B7" s="5" t="n">
        <v>213250</v>
      </c>
    </row>
    <row r="8" spans="1:2">
      <c r="A8" s="4" t="s">
        <v>39</v>
      </c>
      <c r="B8" s="5" t="n">
        <v>257128</v>
      </c>
    </row>
    <row r="9" spans="1:2">
      <c r="A9" s="4" t="s">
        <v>41</v>
      </c>
      <c r="B9" s="5" t="n">
        <v>3040</v>
      </c>
    </row>
    <row r="10" spans="1:2">
      <c r="A10" s="4" t="s">
        <v>44</v>
      </c>
      <c r="B10" s="5" t="n">
        <v>-31069</v>
      </c>
    </row>
    <row r="11" spans="1:2">
      <c r="A11" s="4" t="s">
        <v>429</v>
      </c>
      <c r="B11" s="5" t="n">
        <v>-66158</v>
      </c>
    </row>
    <row r="12" spans="1:2">
      <c r="A12" s="4" t="s">
        <v>430</v>
      </c>
      <c r="B12" s="5" t="n">
        <v>-7829</v>
      </c>
    </row>
    <row r="13" spans="1:2">
      <c r="A13" s="4" t="s">
        <v>431</v>
      </c>
      <c r="B13" s="5" t="n">
        <v>-77163</v>
      </c>
    </row>
    <row r="14" spans="1:2">
      <c r="A14" s="4" t="s">
        <v>432</v>
      </c>
      <c r="B14" s="5" t="n">
        <v>-1457</v>
      </c>
    </row>
    <row r="15" spans="1:2">
      <c r="A15" s="4" t="s">
        <v>433</v>
      </c>
      <c r="B15" s="5" t="n">
        <v>469221</v>
      </c>
    </row>
    <row r="16" spans="1:2">
      <c r="A16" s="4" t="s">
        <v>434</v>
      </c>
    </row>
    <row r="17" spans="1:2">
      <c r="A17" s="3" t="s">
        <v>425</v>
      </c>
    </row>
    <row r="18" spans="1:2">
      <c r="A18" s="4" t="s">
        <v>426</v>
      </c>
      <c r="B18" s="5" t="n">
        <v>47841</v>
      </c>
    </row>
    <row r="19" spans="1:2">
      <c r="A19" s="4" t="s">
        <v>242</v>
      </c>
      <c r="B19" s="5" t="n">
        <v>27165</v>
      </c>
    </row>
    <row r="20" spans="1:2">
      <c r="A20" s="4" t="s">
        <v>427</v>
      </c>
      <c r="B20" s="5" t="n">
        <v>7427</v>
      </c>
    </row>
    <row r="21" spans="1:2">
      <c r="A21" s="4" t="s">
        <v>428</v>
      </c>
      <c r="B21" s="5" t="n">
        <v>87976</v>
      </c>
    </row>
    <row r="22" spans="1:2">
      <c r="A22" s="4" t="s">
        <v>419</v>
      </c>
      <c r="B22" s="5" t="n">
        <v>210920</v>
      </c>
    </row>
    <row r="23" spans="1:2">
      <c r="A23" s="4" t="s">
        <v>39</v>
      </c>
      <c r="B23" s="5" t="n">
        <v>259085</v>
      </c>
    </row>
    <row r="24" spans="1:2">
      <c r="A24" s="4" t="s">
        <v>41</v>
      </c>
      <c r="B24" s="5" t="n">
        <v>3040</v>
      </c>
    </row>
    <row r="25" spans="1:2">
      <c r="A25" s="4" t="s">
        <v>44</v>
      </c>
      <c r="B25" s="5" t="n">
        <v>-31069</v>
      </c>
    </row>
    <row r="26" spans="1:2">
      <c r="A26" s="4" t="s">
        <v>429</v>
      </c>
      <c r="B26" s="5" t="n">
        <v>-35790</v>
      </c>
    </row>
    <row r="27" spans="1:2">
      <c r="A27" s="4" t="s">
        <v>430</v>
      </c>
      <c r="B27" s="5" t="n">
        <v>-7829</v>
      </c>
    </row>
    <row r="28" spans="1:2">
      <c r="A28" s="4" t="s">
        <v>431</v>
      </c>
      <c r="B28" s="5" t="n">
        <v>-79918</v>
      </c>
    </row>
    <row r="29" spans="1:2">
      <c r="A29" s="4" t="s">
        <v>432</v>
      </c>
      <c r="B29" s="5" t="n">
        <v>-19627</v>
      </c>
    </row>
    <row r="30" spans="1:2">
      <c r="A30" s="4" t="s">
        <v>433</v>
      </c>
      <c r="B30" s="5" t="n">
        <v>469221</v>
      </c>
    </row>
    <row r="31" spans="1:2">
      <c r="A31" s="4" t="s">
        <v>435</v>
      </c>
    </row>
    <row r="32" spans="1:2">
      <c r="A32" s="3" t="s">
        <v>425</v>
      </c>
    </row>
    <row r="33" spans="1:2">
      <c r="A33" s="4" t="s">
        <v>426</v>
      </c>
      <c r="B33" s="5" t="n">
        <v>-433</v>
      </c>
    </row>
    <row r="34" spans="1:2">
      <c r="A34" s="4" t="s">
        <v>242</v>
      </c>
      <c r="B34" s="5" t="n">
        <v>5829</v>
      </c>
    </row>
    <row r="35" spans="1:2">
      <c r="A35" s="4" t="s">
        <v>427</v>
      </c>
      <c r="B35" s="5" t="n">
        <v>3197</v>
      </c>
    </row>
    <row r="36" spans="1:2">
      <c r="A36" s="4" t="s">
        <v>428</v>
      </c>
      <c r="B36" s="5" t="n">
        <v>477</v>
      </c>
    </row>
    <row r="37" spans="1:2">
      <c r="A37" s="4" t="s">
        <v>419</v>
      </c>
      <c r="B37" s="5" t="n">
        <v>2330</v>
      </c>
    </row>
    <row r="38" spans="1:2">
      <c r="A38" s="4" t="s">
        <v>39</v>
      </c>
      <c r="B38" s="5" t="n">
        <v>-1957</v>
      </c>
    </row>
    <row r="39" spans="1:2">
      <c r="A39" s="4" t="s">
        <v>429</v>
      </c>
      <c r="B39" s="5" t="n">
        <v>-30368</v>
      </c>
    </row>
    <row r="40" spans="1:2">
      <c r="A40" s="4" t="s">
        <v>431</v>
      </c>
      <c r="B40" s="5" t="n">
        <v>2755</v>
      </c>
    </row>
    <row r="41" spans="1:2">
      <c r="A41" s="4" t="s">
        <v>432</v>
      </c>
      <c r="B41" s="6" t="n">
        <v>18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5</v>
      </c>
      <c r="B4" s="6" t="n">
        <v>-9627</v>
      </c>
      <c r="C4" s="6" t="n">
        <v>-10333</v>
      </c>
      <c r="D4" s="6" t="n">
        <v>-28745</v>
      </c>
      <c r="E4" s="6" t="n">
        <v>44248</v>
      </c>
    </row>
    <row r="5" spans="1:5">
      <c r="A5" s="3" t="s">
        <v>105</v>
      </c>
    </row>
    <row r="6" spans="1:5">
      <c r="A6" s="4" t="s">
        <v>106</v>
      </c>
      <c r="B6" s="5" t="n">
        <v>-608</v>
      </c>
      <c r="C6" s="5" t="n">
        <v>-1411</v>
      </c>
      <c r="D6" s="5" t="n">
        <v>-276</v>
      </c>
      <c r="E6" s="5" t="n">
        <v>2515</v>
      </c>
    </row>
    <row r="7" spans="1:5">
      <c r="A7" s="4" t="s">
        <v>107</v>
      </c>
      <c r="B7" s="5" t="n">
        <v>3</v>
      </c>
      <c r="C7" s="5" t="n">
        <v>-26</v>
      </c>
      <c r="D7" s="5" t="n">
        <v>-86</v>
      </c>
      <c r="E7" s="5" t="n">
        <v>-10</v>
      </c>
    </row>
    <row r="8" spans="1:5">
      <c r="A8" s="4" t="s">
        <v>108</v>
      </c>
      <c r="B8" s="5" t="n">
        <v>0</v>
      </c>
      <c r="C8" s="5" t="n">
        <v>0</v>
      </c>
      <c r="D8" s="5" t="n">
        <v>-64</v>
      </c>
      <c r="E8" s="5" t="n">
        <v>26</v>
      </c>
    </row>
    <row r="9" spans="1:5">
      <c r="A9" s="4" t="s">
        <v>109</v>
      </c>
      <c r="B9" s="5" t="n">
        <v>-605</v>
      </c>
      <c r="C9" s="5" t="n">
        <v>-1437</v>
      </c>
      <c r="D9" s="5" t="n">
        <v>-426</v>
      </c>
      <c r="E9" s="5" t="n">
        <v>2531</v>
      </c>
    </row>
    <row r="10" spans="1:5">
      <c r="A10" s="4" t="s">
        <v>110</v>
      </c>
      <c r="B10" s="6" t="n">
        <v>-10232</v>
      </c>
      <c r="C10" s="6" t="n">
        <v>-11770</v>
      </c>
      <c r="D10" s="6" t="n">
        <v>-29171</v>
      </c>
      <c r="E10" s="6" t="n">
        <v>46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98</v>
      </c>
    </row>
    <row r="3" spans="1:3">
      <c r="A3" s="4" t="s">
        <v>437</v>
      </c>
      <c r="B3" s="6" t="n">
        <v>21790</v>
      </c>
      <c r="C3" s="6" t="n">
        <v>21390</v>
      </c>
    </row>
    <row r="4" spans="1:3">
      <c r="A4" s="4" t="s">
        <v>438</v>
      </c>
      <c r="B4" s="5" t="n">
        <v>6432</v>
      </c>
      <c r="C4" s="5" t="n">
        <v>8414</v>
      </c>
    </row>
    <row r="5" spans="1:3">
      <c r="A5" s="4" t="s">
        <v>439</v>
      </c>
      <c r="B5" s="5" t="n">
        <v>20113</v>
      </c>
      <c r="C5" s="5" t="n">
        <v>25603</v>
      </c>
    </row>
    <row r="6" spans="1:3">
      <c r="A6" s="4" t="s">
        <v>440</v>
      </c>
      <c r="B6" s="5" t="n">
        <v>287</v>
      </c>
      <c r="C6" s="5" t="n">
        <v>1437</v>
      </c>
    </row>
    <row r="7" spans="1:3">
      <c r="A7" s="4" t="s">
        <v>441</v>
      </c>
      <c r="B7" s="5" t="n">
        <v>3747</v>
      </c>
      <c r="C7" s="5" t="n">
        <v>3264</v>
      </c>
    </row>
    <row r="8" spans="1:3">
      <c r="A8" s="4" t="s">
        <v>442</v>
      </c>
      <c r="B8" s="5" t="n">
        <v>1613</v>
      </c>
      <c r="C8" s="5" t="n">
        <v>1932</v>
      </c>
    </row>
    <row r="9" spans="1:3">
      <c r="A9" s="4" t="s">
        <v>443</v>
      </c>
      <c r="B9" s="5" t="n">
        <v>5078</v>
      </c>
      <c r="C9" s="5" t="n">
        <v>6126</v>
      </c>
    </row>
    <row r="10" spans="1:3">
      <c r="A10" s="4" t="s">
        <v>444</v>
      </c>
      <c r="B10" s="5" t="n">
        <v>18653</v>
      </c>
      <c r="C10" s="5" t="n">
        <v>20260</v>
      </c>
    </row>
    <row r="11" spans="1:3">
      <c r="A11" s="4" t="s">
        <v>45</v>
      </c>
      <c r="B11" s="6" t="n">
        <v>77713</v>
      </c>
      <c r="C11" s="6" t="n">
        <v>88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77</v>
      </c>
      <c r="D1" s="2" t="s">
        <v>30</v>
      </c>
    </row>
    <row r="2" spans="1:4">
      <c r="A2" s="3" t="s">
        <v>198</v>
      </c>
    </row>
    <row r="3" spans="1:4">
      <c r="A3" s="4" t="s">
        <v>446</v>
      </c>
      <c r="B3" s="6" t="n">
        <v>18882</v>
      </c>
      <c r="D3" s="6" t="n">
        <v>18882</v>
      </c>
    </row>
    <row r="4" spans="1:4">
      <c r="A4" s="4" t="s">
        <v>447</v>
      </c>
      <c r="B4" s="5" t="n">
        <v>8857</v>
      </c>
      <c r="D4" s="5" t="n">
        <v>12638</v>
      </c>
    </row>
    <row r="5" spans="1:4">
      <c r="A5" s="4" t="s">
        <v>448</v>
      </c>
      <c r="B5" s="5" t="n">
        <v>10000</v>
      </c>
      <c r="D5" s="5" t="n">
        <v>0</v>
      </c>
    </row>
    <row r="6" spans="1:4">
      <c r="A6" s="4" t="s">
        <v>338</v>
      </c>
      <c r="B6" s="5" t="n">
        <v>6014</v>
      </c>
      <c r="D6" s="5" t="n">
        <v>10509</v>
      </c>
    </row>
    <row r="7" spans="1:4">
      <c r="A7" s="4" t="s">
        <v>47</v>
      </c>
      <c r="B7" s="6" t="n">
        <v>43753</v>
      </c>
      <c r="C7" s="6" t="n">
        <v>38699</v>
      </c>
      <c r="D7" s="6" t="n">
        <v>42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4" t="s">
        <v>450</v>
      </c>
    </row>
    <row r="4" spans="1:5">
      <c r="A4" s="3" t="s">
        <v>451</v>
      </c>
    </row>
    <row r="5" spans="1:5">
      <c r="A5" s="4" t="s">
        <v>452</v>
      </c>
      <c r="B5" s="6" t="n">
        <v>754</v>
      </c>
      <c r="C5" s="6" t="n">
        <v>2126</v>
      </c>
      <c r="D5" s="6" t="n">
        <v>4916</v>
      </c>
      <c r="E5" s="6" t="n">
        <v>6257</v>
      </c>
    </row>
    <row r="6" spans="1:5">
      <c r="A6" s="4" t="s">
        <v>453</v>
      </c>
    </row>
    <row r="7" spans="1:5">
      <c r="A7" s="3" t="s">
        <v>451</v>
      </c>
    </row>
    <row r="8" spans="1:5">
      <c r="A8" s="4" t="s">
        <v>452</v>
      </c>
      <c r="B8" s="5" t="n">
        <v>286</v>
      </c>
      <c r="C8" s="5" t="n">
        <v>914</v>
      </c>
      <c r="D8" s="5" t="n">
        <v>1932</v>
      </c>
      <c r="E8" s="5" t="n">
        <v>2741</v>
      </c>
    </row>
    <row r="9" spans="1:5">
      <c r="A9" s="4" t="s">
        <v>454</v>
      </c>
    </row>
    <row r="10" spans="1:5">
      <c r="A10" s="3" t="s">
        <v>451</v>
      </c>
    </row>
    <row r="11" spans="1:5">
      <c r="A11" s="4" t="s">
        <v>452</v>
      </c>
      <c r="B11" s="5" t="n">
        <v>430</v>
      </c>
      <c r="C11" s="5" t="n">
        <v>1113</v>
      </c>
      <c r="D11" s="5" t="n">
        <v>2741</v>
      </c>
      <c r="E11" s="5" t="n">
        <v>3230</v>
      </c>
    </row>
    <row r="12" spans="1:5">
      <c r="A12" s="4" t="s">
        <v>455</v>
      </c>
    </row>
    <row r="13" spans="1:5">
      <c r="A13" s="3" t="s">
        <v>451</v>
      </c>
    </row>
    <row r="14" spans="1:5">
      <c r="A14" s="4" t="s">
        <v>452</v>
      </c>
      <c r="B14" s="5" t="n">
        <v>38</v>
      </c>
      <c r="C14" s="6" t="n">
        <v>99</v>
      </c>
      <c r="D14" s="5" t="n">
        <v>243</v>
      </c>
      <c r="E14" s="6" t="n">
        <v>286</v>
      </c>
    </row>
    <row r="15" spans="1:5">
      <c r="A15" s="4" t="s">
        <v>456</v>
      </c>
    </row>
    <row r="16" spans="1:5">
      <c r="A16" s="3" t="s">
        <v>451</v>
      </c>
    </row>
    <row r="17" spans="1:5">
      <c r="A17" s="4" t="s">
        <v>452</v>
      </c>
      <c r="B17" s="5" t="n">
        <v>475</v>
      </c>
      <c r="D17" s="6" t="n">
        <v>500</v>
      </c>
    </row>
    <row r="18" spans="1:5">
      <c r="A18" s="4" t="s">
        <v>457</v>
      </c>
    </row>
    <row r="19" spans="1:5">
      <c r="A19" s="3" t="s">
        <v>451</v>
      </c>
    </row>
    <row r="20" spans="1:5">
      <c r="A20" s="4" t="s">
        <v>452</v>
      </c>
      <c r="B20" s="5" t="n">
        <v>193</v>
      </c>
    </row>
    <row r="21" spans="1:5">
      <c r="A21" s="4" t="s">
        <v>458</v>
      </c>
    </row>
    <row r="22" spans="1:5">
      <c r="A22" s="3" t="s">
        <v>451</v>
      </c>
    </row>
    <row r="23" spans="1:5">
      <c r="A23" s="4" t="s">
        <v>452</v>
      </c>
      <c r="B23" s="6" t="n">
        <v>2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79"/>
    <col customWidth="1" max="2" min="2" width="3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59</v>
      </c>
      <c r="B1" s="2" t="s">
        <v>460</v>
      </c>
      <c r="C1" s="2" t="s">
        <v>461</v>
      </c>
      <c r="D1" s="2" t="s">
        <v>462</v>
      </c>
      <c r="E1" s="2" t="s">
        <v>463</v>
      </c>
      <c r="F1" s="2" t="s">
        <v>384</v>
      </c>
      <c r="G1" s="2" t="s">
        <v>464</v>
      </c>
      <c r="H1" s="2" t="s">
        <v>465</v>
      </c>
      <c r="I1" s="2" t="s">
        <v>384</v>
      </c>
      <c r="J1" s="2" t="s">
        <v>464</v>
      </c>
      <c r="K1" s="2" t="s">
        <v>305</v>
      </c>
      <c r="L1" s="2" t="s">
        <v>307</v>
      </c>
      <c r="M1" s="2" t="s">
        <v>308</v>
      </c>
    </row>
    <row r="2" spans="1:13">
      <c r="A2" s="3" t="s">
        <v>466</v>
      </c>
    </row>
    <row r="3" spans="1:13">
      <c r="A3" s="4" t="s">
        <v>467</v>
      </c>
      <c r="L3" s="6" t="n">
        <v>64500000</v>
      </c>
    </row>
    <row r="4" spans="1:13">
      <c r="A4" s="4" t="s">
        <v>311</v>
      </c>
      <c r="F4" s="6" t="n">
        <v>0</v>
      </c>
      <c r="I4" s="6" t="n">
        <v>0</v>
      </c>
      <c r="K4" s="6" t="n">
        <v>65600000</v>
      </c>
      <c r="L4" s="5" t="n">
        <v>50274000</v>
      </c>
    </row>
    <row r="5" spans="1:13">
      <c r="A5" s="4" t="s">
        <v>468</v>
      </c>
      <c r="I5" s="5" t="n">
        <v>63925000</v>
      </c>
      <c r="J5" s="6" t="n">
        <v>0</v>
      </c>
    </row>
    <row r="6" spans="1:13">
      <c r="A6" s="4" t="s">
        <v>469</v>
      </c>
      <c r="B6" s="4" t="s">
        <v>470</v>
      </c>
    </row>
    <row r="7" spans="1:13">
      <c r="A7" s="4" t="s">
        <v>471</v>
      </c>
      <c r="I7" s="5" t="n">
        <v>0</v>
      </c>
      <c r="J7" s="5" t="n">
        <v>393000000</v>
      </c>
    </row>
    <row r="8" spans="1:13">
      <c r="A8" s="4" t="s">
        <v>472</v>
      </c>
      <c r="I8" s="5" t="n">
        <v>8900000</v>
      </c>
    </row>
    <row r="9" spans="1:13">
      <c r="A9" s="4" t="s">
        <v>310</v>
      </c>
      <c r="F9" s="5" t="n">
        <v>10000000</v>
      </c>
      <c r="I9" s="5" t="n">
        <v>10000000</v>
      </c>
      <c r="L9" s="5" t="n">
        <v>0</v>
      </c>
    </row>
    <row r="10" spans="1:13">
      <c r="A10" s="4" t="s">
        <v>473</v>
      </c>
      <c r="B10" s="4" t="s">
        <v>474</v>
      </c>
    </row>
    <row r="11" spans="1:13">
      <c r="A11" s="4" t="s">
        <v>475</v>
      </c>
      <c r="F11" s="5" t="n">
        <v>8200000</v>
      </c>
      <c r="I11" s="6" t="n">
        <v>8200000</v>
      </c>
    </row>
    <row r="12" spans="1:13">
      <c r="A12" s="4" t="s">
        <v>476</v>
      </c>
      <c r="I12" s="4" t="s">
        <v>477</v>
      </c>
    </row>
    <row r="13" spans="1:13">
      <c r="A13" s="4" t="s">
        <v>312</v>
      </c>
    </row>
    <row r="14" spans="1:13">
      <c r="A14" s="3" t="s">
        <v>466</v>
      </c>
    </row>
    <row r="15" spans="1:13">
      <c r="A15" s="4" t="s">
        <v>478</v>
      </c>
      <c r="E15" s="4" t="s">
        <v>479</v>
      </c>
    </row>
    <row r="16" spans="1:13">
      <c r="A16" s="4" t="s">
        <v>480</v>
      </c>
      <c r="E16" s="6" t="n">
        <v>50000000</v>
      </c>
      <c r="F16" s="5" t="n">
        <v>25000000</v>
      </c>
      <c r="I16" s="6" t="n">
        <v>25000000</v>
      </c>
    </row>
    <row r="17" spans="1:13">
      <c r="A17" s="4" t="s">
        <v>481</v>
      </c>
      <c r="E17" s="4" t="s">
        <v>482</v>
      </c>
    </row>
    <row r="18" spans="1:13">
      <c r="A18" s="4" t="s">
        <v>483</v>
      </c>
      <c r="F18" s="5" t="n">
        <v>12500000</v>
      </c>
      <c r="I18" s="5" t="n">
        <v>12500000</v>
      </c>
    </row>
    <row r="19" spans="1:13">
      <c r="A19" s="4" t="s">
        <v>484</v>
      </c>
      <c r="F19" s="5" t="n">
        <v>0</v>
      </c>
      <c r="I19" s="5" t="n">
        <v>0</v>
      </c>
      <c r="L19" s="5" t="n">
        <v>0</v>
      </c>
    </row>
    <row r="20" spans="1:13">
      <c r="A20" s="4" t="s">
        <v>314</v>
      </c>
    </row>
    <row r="21" spans="1:13">
      <c r="A21" s="3" t="s">
        <v>466</v>
      </c>
    </row>
    <row r="22" spans="1:13">
      <c r="A22" s="4" t="s">
        <v>483</v>
      </c>
      <c r="F22" s="5" t="n">
        <v>15000000</v>
      </c>
      <c r="I22" s="5" t="n">
        <v>15000000</v>
      </c>
    </row>
    <row r="23" spans="1:13">
      <c r="A23" s="4" t="s">
        <v>484</v>
      </c>
      <c r="F23" s="5" t="n">
        <v>0</v>
      </c>
      <c r="I23" s="5" t="n">
        <v>0</v>
      </c>
      <c r="L23" s="5" t="n">
        <v>0</v>
      </c>
    </row>
    <row r="24" spans="1:13">
      <c r="A24" s="4" t="s">
        <v>471</v>
      </c>
      <c r="D24" s="6" t="n">
        <v>393000000</v>
      </c>
    </row>
    <row r="25" spans="1:13">
      <c r="A25" s="4" t="s">
        <v>448</v>
      </c>
      <c r="D25" s="6" t="n">
        <v>25000000</v>
      </c>
    </row>
    <row r="26" spans="1:13">
      <c r="A26" s="4" t="s">
        <v>485</v>
      </c>
      <c r="C26" s="4" t="s">
        <v>486</v>
      </c>
    </row>
    <row r="27" spans="1:13">
      <c r="A27" s="4" t="s">
        <v>487</v>
      </c>
      <c r="H27" s="6" t="n">
        <v>1500000</v>
      </c>
    </row>
    <row r="28" spans="1:13">
      <c r="A28" s="4" t="s">
        <v>488</v>
      </c>
      <c r="C28" s="4" t="s">
        <v>489</v>
      </c>
      <c r="D28" s="4" t="s">
        <v>489</v>
      </c>
    </row>
    <row r="29" spans="1:13">
      <c r="A29" s="4" t="s">
        <v>490</v>
      </c>
    </row>
    <row r="30" spans="1:13">
      <c r="A30" s="3" t="s">
        <v>466</v>
      </c>
    </row>
    <row r="31" spans="1:13">
      <c r="A31" s="4" t="s">
        <v>491</v>
      </c>
      <c r="C31" s="4" t="s">
        <v>492</v>
      </c>
    </row>
    <row r="32" spans="1:13">
      <c r="A32" s="4" t="s">
        <v>493</v>
      </c>
    </row>
    <row r="33" spans="1:13">
      <c r="A33" s="3" t="s">
        <v>466</v>
      </c>
    </row>
    <row r="34" spans="1:13">
      <c r="A34" s="4" t="s">
        <v>491</v>
      </c>
      <c r="C34" s="4" t="s">
        <v>494</v>
      </c>
    </row>
    <row r="35" spans="1:13">
      <c r="A35" s="4" t="s">
        <v>495</v>
      </c>
    </row>
    <row r="36" spans="1:13">
      <c r="A36" s="3" t="s">
        <v>466</v>
      </c>
    </row>
    <row r="37" spans="1:13">
      <c r="A37" s="4" t="s">
        <v>480</v>
      </c>
      <c r="F37" s="5" t="n">
        <v>5000000</v>
      </c>
      <c r="I37" s="5" t="n">
        <v>5000000</v>
      </c>
    </row>
    <row r="38" spans="1:13">
      <c r="A38" s="4" t="s">
        <v>496</v>
      </c>
    </row>
    <row r="39" spans="1:13">
      <c r="A39" s="3" t="s">
        <v>466</v>
      </c>
    </row>
    <row r="40" spans="1:13">
      <c r="A40" s="4" t="s">
        <v>497</v>
      </c>
      <c r="D40" s="4" t="s">
        <v>498</v>
      </c>
    </row>
    <row r="41" spans="1:13">
      <c r="A41" s="4" t="s">
        <v>499</v>
      </c>
    </row>
    <row r="42" spans="1:13">
      <c r="A42" s="3" t="s">
        <v>466</v>
      </c>
    </row>
    <row r="43" spans="1:13">
      <c r="A43" s="4" t="s">
        <v>491</v>
      </c>
      <c r="E43" s="4" t="s">
        <v>500</v>
      </c>
    </row>
    <row r="44" spans="1:13">
      <c r="A44" s="4" t="s">
        <v>501</v>
      </c>
    </row>
    <row r="45" spans="1:13">
      <c r="A45" s="3" t="s">
        <v>466</v>
      </c>
    </row>
    <row r="46" spans="1:13">
      <c r="A46" s="4" t="s">
        <v>497</v>
      </c>
      <c r="D46" s="4" t="s">
        <v>502</v>
      </c>
    </row>
    <row r="47" spans="1:13">
      <c r="A47" s="4" t="s">
        <v>503</v>
      </c>
    </row>
    <row r="48" spans="1:13">
      <c r="A48" s="3" t="s">
        <v>466</v>
      </c>
    </row>
    <row r="49" spans="1:13">
      <c r="A49" s="4" t="s">
        <v>491</v>
      </c>
      <c r="E49" s="4" t="s">
        <v>504</v>
      </c>
    </row>
    <row r="50" spans="1:13">
      <c r="A50" s="4" t="s">
        <v>505</v>
      </c>
    </row>
    <row r="51" spans="1:13">
      <c r="A51" s="3" t="s">
        <v>466</v>
      </c>
    </row>
    <row r="52" spans="1:13">
      <c r="A52" s="4" t="s">
        <v>491</v>
      </c>
      <c r="E52" s="4" t="s">
        <v>506</v>
      </c>
    </row>
    <row r="53" spans="1:13">
      <c r="A53" s="4" t="s">
        <v>450</v>
      </c>
    </row>
    <row r="54" spans="1:13">
      <c r="A54" s="3" t="s">
        <v>466</v>
      </c>
    </row>
    <row r="55" spans="1:13">
      <c r="A55" s="4" t="s">
        <v>328</v>
      </c>
      <c r="M55" s="6" t="n">
        <v>100000000</v>
      </c>
    </row>
    <row r="56" spans="1:13">
      <c r="A56" s="4" t="s">
        <v>326</v>
      </c>
      <c r="M56" s="4" t="s">
        <v>327</v>
      </c>
    </row>
    <row r="57" spans="1:13">
      <c r="A57" s="4" t="s">
        <v>452</v>
      </c>
      <c r="F57" s="6" t="n">
        <v>754000</v>
      </c>
      <c r="G57" s="6" t="n">
        <v>2126000</v>
      </c>
      <c r="I57" s="6" t="n">
        <v>4916000</v>
      </c>
      <c r="J57" s="6" t="n">
        <v>6257000</v>
      </c>
    </row>
    <row r="58" spans="1:13">
      <c r="A58" s="4" t="s">
        <v>469</v>
      </c>
      <c r="F58" s="4" t="s">
        <v>507</v>
      </c>
      <c r="I58" s="4" t="s">
        <v>507</v>
      </c>
    </row>
    <row r="59" spans="1:13">
      <c r="A59" s="4" t="s">
        <v>508</v>
      </c>
    </row>
    <row r="60" spans="1:13">
      <c r="A60" s="3" t="s">
        <v>466</v>
      </c>
    </row>
    <row r="61" spans="1:13">
      <c r="A61" s="4" t="s">
        <v>509</v>
      </c>
      <c r="F61" s="6" t="n">
        <v>375667000</v>
      </c>
      <c r="I61" s="6" t="n">
        <v>375667000</v>
      </c>
      <c r="L61" s="5" t="n">
        <v>388838000</v>
      </c>
    </row>
    <row r="62" spans="1:13">
      <c r="A62" s="4" t="s">
        <v>328</v>
      </c>
      <c r="L62" s="5" t="n">
        <v>390000000</v>
      </c>
    </row>
    <row r="63" spans="1:13">
      <c r="A63" s="4" t="s">
        <v>510</v>
      </c>
      <c r="F63" s="5" t="n">
        <v>376625000</v>
      </c>
      <c r="I63" s="5" t="n">
        <v>376625000</v>
      </c>
      <c r="L63" s="5" t="n">
        <v>390000000</v>
      </c>
    </row>
    <row r="64" spans="1:13">
      <c r="A64" s="4" t="s">
        <v>511</v>
      </c>
      <c r="F64" s="5" t="n">
        <v>375700000</v>
      </c>
      <c r="I64" s="5" t="n">
        <v>375700000</v>
      </c>
      <c r="L64" s="6" t="n">
        <v>388800000</v>
      </c>
    </row>
    <row r="65" spans="1:13">
      <c r="A65" s="4" t="s">
        <v>512</v>
      </c>
    </row>
    <row r="66" spans="1:13">
      <c r="A66" s="3" t="s">
        <v>466</v>
      </c>
    </row>
    <row r="67" spans="1:13">
      <c r="A67" s="4" t="s">
        <v>480</v>
      </c>
      <c r="F67" s="5" t="n">
        <v>15000000</v>
      </c>
      <c r="I67" s="5" t="n">
        <v>15000000</v>
      </c>
    </row>
    <row r="68" spans="1:13">
      <c r="A68" s="4" t="s">
        <v>310</v>
      </c>
      <c r="F68" s="5" t="n">
        <v>10000000</v>
      </c>
      <c r="I68" s="5" t="n">
        <v>10000000</v>
      </c>
    </row>
    <row r="69" spans="1:13">
      <c r="A69" s="4" t="s">
        <v>456</v>
      </c>
    </row>
    <row r="70" spans="1:13">
      <c r="A70" s="3" t="s">
        <v>466</v>
      </c>
    </row>
    <row r="71" spans="1:13">
      <c r="A71" s="4" t="s">
        <v>452</v>
      </c>
      <c r="F71" s="5" t="n">
        <v>475000</v>
      </c>
      <c r="I71" s="5" t="n">
        <v>500000</v>
      </c>
    </row>
    <row r="72" spans="1:13">
      <c r="A72" s="4" t="s">
        <v>513</v>
      </c>
      <c r="B72" s="9" t="n">
        <v>0.4212655</v>
      </c>
    </row>
    <row r="73" spans="1:13">
      <c r="A73" s="4" t="s">
        <v>514</v>
      </c>
      <c r="B73" s="7" t="n">
        <v>2.37</v>
      </c>
    </row>
    <row r="74" spans="1:13">
      <c r="A74" s="4" t="s">
        <v>329</v>
      </c>
    </row>
    <row r="75" spans="1:13">
      <c r="A75" s="3" t="s">
        <v>466</v>
      </c>
    </row>
    <row r="76" spans="1:13">
      <c r="A76" s="4" t="s">
        <v>328</v>
      </c>
      <c r="B76" s="6" t="n">
        <v>14900000</v>
      </c>
      <c r="F76" s="6" t="n">
        <v>14940000</v>
      </c>
      <c r="I76" s="6" t="n">
        <v>14940000</v>
      </c>
    </row>
    <row r="77" spans="1:13">
      <c r="A77" s="4" t="s">
        <v>326</v>
      </c>
      <c r="B77" s="4" t="s">
        <v>330</v>
      </c>
    </row>
    <row r="78" spans="1:13">
      <c r="A78" s="4" t="s">
        <v>311</v>
      </c>
      <c r="B78" s="6" t="n">
        <v>14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30</v>
      </c>
    </row>
    <row r="2" spans="1:3">
      <c r="A2" s="3" t="s">
        <v>451</v>
      </c>
    </row>
    <row r="3" spans="1:3">
      <c r="A3" s="4" t="s">
        <v>475</v>
      </c>
      <c r="B3" s="6" t="n">
        <v>8200</v>
      </c>
    </row>
    <row r="4" spans="1:3">
      <c r="A4" s="4" t="s">
        <v>516</v>
      </c>
    </row>
    <row r="5" spans="1:3">
      <c r="A5" s="3" t="s">
        <v>451</v>
      </c>
    </row>
    <row r="6" spans="1:3">
      <c r="A6" s="4" t="s">
        <v>517</v>
      </c>
      <c r="B6" s="5" t="n">
        <v>-7918</v>
      </c>
    </row>
    <row r="7" spans="1:3">
      <c r="A7" s="4" t="s">
        <v>518</v>
      </c>
      <c r="B7" s="5" t="n">
        <v>7022</v>
      </c>
    </row>
    <row r="8" spans="1:3">
      <c r="A8" s="4" t="s">
        <v>519</v>
      </c>
    </row>
    <row r="9" spans="1:3">
      <c r="A9" s="3" t="s">
        <v>451</v>
      </c>
    </row>
    <row r="10" spans="1:3">
      <c r="A10" s="4" t="s">
        <v>328</v>
      </c>
      <c r="C10" s="6" t="n">
        <v>390000</v>
      </c>
    </row>
    <row r="11" spans="1:3">
      <c r="A11" s="4" t="s">
        <v>510</v>
      </c>
      <c r="B11" s="5" t="n">
        <v>376625</v>
      </c>
      <c r="C11" s="5" t="n">
        <v>390000</v>
      </c>
    </row>
    <row r="12" spans="1:3">
      <c r="A12" s="4" t="s">
        <v>517</v>
      </c>
      <c r="B12" s="5" t="n">
        <v>-958</v>
      </c>
      <c r="C12" s="5" t="n">
        <v>-1162</v>
      </c>
    </row>
    <row r="13" spans="1:3">
      <c r="A13" s="4" t="s">
        <v>518</v>
      </c>
      <c r="B13" s="6" t="n">
        <v>375667</v>
      </c>
      <c r="C13" s="6" t="n">
        <v>3888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0</v>
      </c>
      <c r="B1" s="2" t="s">
        <v>461</v>
      </c>
      <c r="C1" s="2" t="s">
        <v>2</v>
      </c>
      <c r="D1" s="2" t="s">
        <v>76</v>
      </c>
    </row>
    <row r="2" spans="1:4">
      <c r="A2" s="3" t="s">
        <v>521</v>
      </c>
    </row>
    <row r="3" spans="1:4">
      <c r="A3" s="4" t="s">
        <v>165</v>
      </c>
      <c r="C3" s="6" t="n">
        <v>0</v>
      </c>
      <c r="D3" s="6" t="n">
        <v>35000</v>
      </c>
    </row>
    <row r="4" spans="1:4">
      <c r="A4" s="4" t="s">
        <v>522</v>
      </c>
    </row>
    <row r="5" spans="1:4">
      <c r="A5" s="3" t="s">
        <v>521</v>
      </c>
    </row>
    <row r="6" spans="1:4">
      <c r="A6" s="4" t="s">
        <v>165</v>
      </c>
      <c r="B6"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 customWidth="1" max="5" min="5" width="30"/>
  </cols>
  <sheetData>
    <row r="1" spans="1:5">
      <c r="A1" s="1" t="s">
        <v>523</v>
      </c>
      <c r="B1" s="2" t="s">
        <v>524</v>
      </c>
      <c r="C1" s="2" t="s">
        <v>525</v>
      </c>
      <c r="D1" s="2" t="s">
        <v>464</v>
      </c>
      <c r="E1" s="2" t="s">
        <v>526</v>
      </c>
    </row>
    <row r="2" spans="1:5">
      <c r="A2" s="3" t="s">
        <v>527</v>
      </c>
    </row>
    <row r="3" spans="1:5">
      <c r="A3" s="4" t="s">
        <v>528</v>
      </c>
      <c r="C3" s="5" t="n">
        <v>0</v>
      </c>
      <c r="E3" s="5" t="n">
        <v>0</v>
      </c>
    </row>
    <row r="4" spans="1:5">
      <c r="A4" s="4" t="s">
        <v>65</v>
      </c>
      <c r="C4" s="7" t="n">
        <v>0.01</v>
      </c>
      <c r="E4" s="7" t="n">
        <v>0.01</v>
      </c>
    </row>
    <row r="5" spans="1:5">
      <c r="A5" s="4" t="s">
        <v>529</v>
      </c>
      <c r="C5" s="6" t="n">
        <v>0</v>
      </c>
      <c r="D5" s="6" t="n">
        <v>35000</v>
      </c>
    </row>
    <row r="6" spans="1:5">
      <c r="A6" s="4" t="s">
        <v>69</v>
      </c>
      <c r="C6" s="7" t="n">
        <v>0.01</v>
      </c>
      <c r="E6" s="7" t="n">
        <v>0.01</v>
      </c>
    </row>
    <row r="7" spans="1:5">
      <c r="A7" s="4" t="s">
        <v>530</v>
      </c>
    </row>
    <row r="8" spans="1:5">
      <c r="A8" s="3" t="s">
        <v>527</v>
      </c>
    </row>
    <row r="9" spans="1:5">
      <c r="A9" s="4" t="s">
        <v>69</v>
      </c>
      <c r="B9" s="7" t="n">
        <v>0.01</v>
      </c>
    </row>
    <row r="10" spans="1:5">
      <c r="A10" s="4" t="s">
        <v>531</v>
      </c>
      <c r="B10" s="7" t="n">
        <v>1.96</v>
      </c>
    </row>
    <row r="11" spans="1:5">
      <c r="A11" s="4" t="s">
        <v>532</v>
      </c>
      <c r="B11" s="4" t="s">
        <v>533</v>
      </c>
    </row>
    <row r="12" spans="1:5">
      <c r="A12" s="4" t="s">
        <v>534</v>
      </c>
      <c r="B12" s="4" t="s">
        <v>535</v>
      </c>
    </row>
    <row r="13" spans="1:5">
      <c r="A13" s="4" t="s">
        <v>536</v>
      </c>
    </row>
    <row r="14" spans="1:5">
      <c r="A14" s="3" t="s">
        <v>527</v>
      </c>
    </row>
    <row r="15" spans="1:5">
      <c r="A15" s="4" t="s">
        <v>537</v>
      </c>
      <c r="B15" s="5" t="n">
        <v>5</v>
      </c>
    </row>
    <row r="16" spans="1:5">
      <c r="A16" s="4" t="s">
        <v>522</v>
      </c>
    </row>
    <row r="17" spans="1:5">
      <c r="A17" s="3" t="s">
        <v>527</v>
      </c>
    </row>
    <row r="18" spans="1:5">
      <c r="A18" s="4" t="s">
        <v>528</v>
      </c>
      <c r="B18" s="5" t="n">
        <v>35000</v>
      </c>
    </row>
    <row r="19" spans="1:5">
      <c r="A19" s="4" t="s">
        <v>65</v>
      </c>
      <c r="B19" s="7" t="n">
        <v>0.01</v>
      </c>
    </row>
    <row r="20" spans="1:5">
      <c r="A20" s="4" t="s">
        <v>538</v>
      </c>
      <c r="B20" s="6" t="n">
        <v>1000</v>
      </c>
    </row>
    <row r="21" spans="1:5">
      <c r="A21" s="4" t="s">
        <v>529</v>
      </c>
      <c r="B21" s="6" t="n">
        <v>35000</v>
      </c>
    </row>
    <row r="22" spans="1:5">
      <c r="A22" s="4" t="s">
        <v>539</v>
      </c>
      <c r="B22" s="4" t="s">
        <v>474</v>
      </c>
    </row>
    <row r="23" spans="1:5">
      <c r="A23" s="4" t="s">
        <v>540</v>
      </c>
      <c r="B23" s="4" t="s">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5</v>
      </c>
      <c r="D1" s="2" t="s">
        <v>1</v>
      </c>
    </row>
    <row r="2" spans="1:5">
      <c r="B2" s="2" t="s">
        <v>2</v>
      </c>
      <c r="C2" s="2" t="s">
        <v>76</v>
      </c>
      <c r="D2" s="2" t="s">
        <v>2</v>
      </c>
      <c r="E2" s="2" t="s">
        <v>76</v>
      </c>
    </row>
    <row r="3" spans="1:5">
      <c r="A3" s="3" t="s">
        <v>119</v>
      </c>
    </row>
    <row r="4" spans="1:5">
      <c r="A4" s="4" t="s">
        <v>542</v>
      </c>
      <c r="D4" s="5" t="n">
        <v>60742859</v>
      </c>
    </row>
    <row r="5" spans="1:5">
      <c r="A5" s="4" t="s">
        <v>543</v>
      </c>
      <c r="B5" s="6" t="n">
        <v>94537</v>
      </c>
      <c r="C5" s="6" t="n">
        <v>128697</v>
      </c>
      <c r="D5" s="6" t="n">
        <v>107628</v>
      </c>
      <c r="E5" s="6" t="n">
        <v>62971</v>
      </c>
    </row>
    <row r="6" spans="1:5">
      <c r="A6" s="4" t="s">
        <v>95</v>
      </c>
      <c r="B6" s="5" t="n">
        <v>-9627</v>
      </c>
      <c r="C6" s="5" t="n">
        <v>-10333</v>
      </c>
      <c r="D6" s="5" t="n">
        <v>-28745</v>
      </c>
      <c r="E6" s="5" t="n">
        <v>44248</v>
      </c>
    </row>
    <row r="7" spans="1:5">
      <c r="A7" s="4" t="s">
        <v>136</v>
      </c>
      <c r="B7" s="5" t="n">
        <v>8200</v>
      </c>
      <c r="D7" s="5" t="n">
        <v>8200</v>
      </c>
    </row>
    <row r="8" spans="1:5">
      <c r="A8" s="4" t="s">
        <v>121</v>
      </c>
      <c r="B8" s="5" t="n">
        <v>-525</v>
      </c>
      <c r="C8" s="5" t="n">
        <v>-529</v>
      </c>
    </row>
    <row r="9" spans="1:5">
      <c r="A9" s="4" t="s">
        <v>123</v>
      </c>
      <c r="B9" s="5" t="n">
        <v>2</v>
      </c>
      <c r="C9" s="5" t="n">
        <v>0</v>
      </c>
      <c r="D9" s="5" t="n">
        <v>15</v>
      </c>
      <c r="E9" s="5" t="n">
        <v>3</v>
      </c>
    </row>
    <row r="10" spans="1:5">
      <c r="A10" s="4" t="s">
        <v>125</v>
      </c>
      <c r="E10" s="5" t="n">
        <v>47</v>
      </c>
    </row>
    <row r="11" spans="1:5">
      <c r="A11" s="4" t="s">
        <v>128</v>
      </c>
      <c r="B11" s="5" t="n">
        <v>404</v>
      </c>
      <c r="C11" s="5" t="n">
        <v>2260</v>
      </c>
      <c r="D11" s="5" t="n">
        <v>1174</v>
      </c>
      <c r="E11" s="5" t="n">
        <v>9657</v>
      </c>
    </row>
    <row r="12" spans="1:5">
      <c r="A12" s="4" t="s">
        <v>129</v>
      </c>
      <c r="B12" s="6" t="n">
        <v>-605</v>
      </c>
      <c r="C12" s="5" t="n">
        <v>-1437</v>
      </c>
      <c r="D12" s="6" t="n">
        <v>-426</v>
      </c>
      <c r="E12" s="5" t="n">
        <v>2531</v>
      </c>
    </row>
    <row r="13" spans="1:5">
      <c r="A13" s="4" t="s">
        <v>544</v>
      </c>
      <c r="B13" s="5" t="n">
        <v>61802196</v>
      </c>
      <c r="D13" s="5" t="n">
        <v>61802196</v>
      </c>
    </row>
    <row r="14" spans="1:5">
      <c r="A14" s="4" t="s">
        <v>545</v>
      </c>
      <c r="B14" s="6" t="n">
        <v>92386</v>
      </c>
      <c r="C14" s="6" t="n">
        <v>118658</v>
      </c>
      <c r="D14" s="6" t="n">
        <v>92386</v>
      </c>
      <c r="E14" s="5" t="n">
        <v>118658</v>
      </c>
    </row>
    <row r="15" spans="1:5">
      <c r="A15" s="4" t="s">
        <v>113</v>
      </c>
    </row>
    <row r="16" spans="1:5">
      <c r="A16" s="3" t="s">
        <v>119</v>
      </c>
    </row>
    <row r="17" spans="1:5">
      <c r="A17" s="4" t="s">
        <v>542</v>
      </c>
      <c r="B17" s="5" t="n">
        <v>61797807</v>
      </c>
      <c r="C17" s="5" t="n">
        <v>60205946</v>
      </c>
    </row>
    <row r="18" spans="1:5">
      <c r="A18" s="4" t="s">
        <v>543</v>
      </c>
      <c r="B18" s="6" t="n">
        <v>618</v>
      </c>
      <c r="C18" s="6" t="n">
        <v>603</v>
      </c>
      <c r="D18" s="6" t="n">
        <v>608</v>
      </c>
      <c r="E18" s="6" t="n">
        <v>556</v>
      </c>
    </row>
    <row r="19" spans="1:5">
      <c r="A19" s="4" t="s">
        <v>122</v>
      </c>
      <c r="B19" s="5" t="n">
        <v>4389</v>
      </c>
      <c r="C19" s="5" t="n">
        <v>4258</v>
      </c>
      <c r="D19" s="5" t="n">
        <v>13794</v>
      </c>
      <c r="E19" s="5" t="n">
        <v>6703</v>
      </c>
    </row>
    <row r="20" spans="1:5">
      <c r="A20" s="4" t="s">
        <v>124</v>
      </c>
      <c r="C20" s="5" t="n">
        <v>528896</v>
      </c>
      <c r="D20" s="5" t="n">
        <v>1045543</v>
      </c>
      <c r="E20" s="5" t="n">
        <v>5225806</v>
      </c>
    </row>
    <row r="21" spans="1:5">
      <c r="A21" s="4" t="s">
        <v>125</v>
      </c>
      <c r="C21" s="6" t="n">
        <v>5</v>
      </c>
      <c r="D21" s="6" t="n">
        <v>10</v>
      </c>
      <c r="E21" s="6" t="n">
        <v>52</v>
      </c>
    </row>
    <row r="22" spans="1:5">
      <c r="A22" s="4" t="s">
        <v>544</v>
      </c>
      <c r="B22" s="5" t="n">
        <v>61802196</v>
      </c>
      <c r="C22" s="5" t="n">
        <v>60739100</v>
      </c>
      <c r="D22" s="5" t="n">
        <v>61802196</v>
      </c>
      <c r="E22" s="5" t="n">
        <v>60739100</v>
      </c>
    </row>
    <row r="23" spans="1:5">
      <c r="A23" s="4" t="s">
        <v>545</v>
      </c>
      <c r="B23" s="6" t="n">
        <v>618</v>
      </c>
      <c r="C23" s="6" t="n">
        <v>608</v>
      </c>
      <c r="D23" s="6" t="n">
        <v>618</v>
      </c>
      <c r="E23" s="6" t="n">
        <v>608</v>
      </c>
    </row>
    <row r="24" spans="1:5">
      <c r="A24" s="4" t="s">
        <v>114</v>
      </c>
    </row>
    <row r="25" spans="1:5">
      <c r="A25" s="3" t="s">
        <v>119</v>
      </c>
    </row>
    <row r="26" spans="1:5">
      <c r="A26" s="4" t="s">
        <v>543</v>
      </c>
      <c r="B26" s="5" t="n">
        <v>7468628</v>
      </c>
      <c r="C26" s="5" t="n">
        <v>7464451</v>
      </c>
      <c r="D26" s="5" t="n">
        <v>7467855</v>
      </c>
      <c r="E26" s="5" t="n">
        <v>7457051</v>
      </c>
    </row>
    <row r="27" spans="1:5">
      <c r="A27" s="4" t="s">
        <v>136</v>
      </c>
      <c r="B27" s="5" t="n">
        <v>8200</v>
      </c>
      <c r="D27" s="5" t="n">
        <v>8200</v>
      </c>
    </row>
    <row r="28" spans="1:5">
      <c r="A28" s="4" t="s">
        <v>123</v>
      </c>
      <c r="B28" s="5" t="n">
        <v>2</v>
      </c>
      <c r="C28" s="5" t="n">
        <v>0</v>
      </c>
      <c r="D28" s="5" t="n">
        <v>15</v>
      </c>
      <c r="E28" s="5" t="n">
        <v>3</v>
      </c>
    </row>
    <row r="29" spans="1:5">
      <c r="A29" s="4" t="s">
        <v>125</v>
      </c>
      <c r="C29" s="5" t="n">
        <v>-5</v>
      </c>
      <c r="D29" s="5" t="n">
        <v>-10</v>
      </c>
    </row>
    <row r="30" spans="1:5">
      <c r="A30" s="4" t="s">
        <v>128</v>
      </c>
      <c r="B30" s="5" t="n">
        <v>404</v>
      </c>
      <c r="C30" s="5" t="n">
        <v>2260</v>
      </c>
      <c r="D30" s="5" t="n">
        <v>1174</v>
      </c>
      <c r="E30" s="5" t="n">
        <v>9657</v>
      </c>
    </row>
    <row r="31" spans="1:5">
      <c r="A31" s="4" t="s">
        <v>545</v>
      </c>
      <c r="B31" s="5" t="n">
        <v>7477234</v>
      </c>
      <c r="C31" s="5" t="n">
        <v>7466706</v>
      </c>
      <c r="D31" s="5" t="n">
        <v>7477234</v>
      </c>
      <c r="E31" s="5" t="n">
        <v>7466706</v>
      </c>
    </row>
    <row r="32" spans="1:5">
      <c r="A32" s="4" t="s">
        <v>115</v>
      </c>
    </row>
    <row r="33" spans="1:5">
      <c r="A33" s="3" t="s">
        <v>119</v>
      </c>
    </row>
    <row r="34" spans="1:5">
      <c r="A34" s="4" t="s">
        <v>543</v>
      </c>
      <c r="B34" s="5" t="n">
        <v>-7377622</v>
      </c>
      <c r="C34" s="5" t="n">
        <v>-7344638</v>
      </c>
      <c r="D34" s="5" t="n">
        <v>-7363569</v>
      </c>
      <c r="E34" s="5" t="n">
        <v>-7398949</v>
      </c>
    </row>
    <row r="35" spans="1:5">
      <c r="A35" s="4" t="s">
        <v>95</v>
      </c>
      <c r="B35" s="5" t="n">
        <v>-9627</v>
      </c>
      <c r="C35" s="5" t="n">
        <v>-10333</v>
      </c>
      <c r="D35" s="5" t="n">
        <v>-28745</v>
      </c>
      <c r="E35" s="5" t="n">
        <v>44248</v>
      </c>
    </row>
    <row r="36" spans="1:5">
      <c r="A36" s="4" t="s">
        <v>121</v>
      </c>
      <c r="B36" s="5" t="n">
        <v>-525</v>
      </c>
      <c r="C36" s="5" t="n">
        <v>-529</v>
      </c>
    </row>
    <row r="37" spans="1:5">
      <c r="A37" s="4" t="s">
        <v>545</v>
      </c>
      <c r="B37" s="5" t="n">
        <v>-7387774</v>
      </c>
      <c r="C37" s="5" t="n">
        <v>-7355500</v>
      </c>
      <c r="D37" s="5" t="n">
        <v>-7387774</v>
      </c>
      <c r="E37" s="5" t="n">
        <v>-7355500</v>
      </c>
    </row>
    <row r="38" spans="1:5">
      <c r="A38" s="4" t="s">
        <v>116</v>
      </c>
    </row>
    <row r="39" spans="1:5">
      <c r="A39" s="3" t="s">
        <v>119</v>
      </c>
    </row>
    <row r="40" spans="1:5">
      <c r="A40" s="4" t="s">
        <v>543</v>
      </c>
      <c r="B40" s="5" t="n">
        <v>2913</v>
      </c>
      <c r="C40" s="5" t="n">
        <v>8281</v>
      </c>
      <c r="D40" s="5" t="n">
        <v>2734</v>
      </c>
      <c r="E40" s="5" t="n">
        <v>4313</v>
      </c>
    </row>
    <row r="41" spans="1:5">
      <c r="A41" s="4" t="s">
        <v>129</v>
      </c>
      <c r="B41" s="5" t="n">
        <v>-605</v>
      </c>
      <c r="C41" s="5" t="n">
        <v>-1437</v>
      </c>
      <c r="D41" s="5" t="n">
        <v>-426</v>
      </c>
      <c r="E41" s="5" t="n">
        <v>2531</v>
      </c>
    </row>
    <row r="42" spans="1:5">
      <c r="A42" s="4" t="s">
        <v>545</v>
      </c>
      <c r="B42" s="6" t="n">
        <v>2308</v>
      </c>
      <c r="C42" s="6" t="n">
        <v>6844</v>
      </c>
      <c r="D42" s="6" t="n">
        <v>2308</v>
      </c>
      <c r="E42" s="6" t="n">
        <v>68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3" t="s">
        <v>210</v>
      </c>
    </row>
    <row r="4" spans="1:5">
      <c r="A4" s="4" t="s">
        <v>547</v>
      </c>
      <c r="B4" s="6" t="n">
        <v>-33</v>
      </c>
      <c r="C4" s="6" t="n">
        <v>720</v>
      </c>
      <c r="D4" s="6" t="n">
        <v>-601</v>
      </c>
      <c r="E4" s="6" t="n">
        <v>-1351</v>
      </c>
    </row>
    <row r="5" spans="1:5">
      <c r="A5" s="4" t="s">
        <v>548</v>
      </c>
      <c r="B5" s="5" t="n">
        <v>0</v>
      </c>
      <c r="C5" s="5" t="n">
        <v>0</v>
      </c>
      <c r="D5" s="5" t="n">
        <v>0</v>
      </c>
      <c r="E5" s="5" t="n">
        <v>1876</v>
      </c>
    </row>
    <row r="6" spans="1:5">
      <c r="A6" s="4" t="s">
        <v>549</v>
      </c>
      <c r="B6" s="5" t="n">
        <v>-81</v>
      </c>
      <c r="C6" s="5" t="n">
        <v>-1412</v>
      </c>
      <c r="D6" s="5" t="n">
        <v>-231</v>
      </c>
      <c r="E6" s="5" t="n">
        <v>-1512</v>
      </c>
    </row>
    <row r="7" spans="1:5">
      <c r="A7" s="4" t="s">
        <v>550</v>
      </c>
      <c r="B7" s="6" t="n">
        <v>-114</v>
      </c>
      <c r="C7" s="6" t="n">
        <v>-692</v>
      </c>
      <c r="D7" s="6" t="n">
        <v>-832</v>
      </c>
      <c r="E7" s="6" t="n">
        <v>-9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5</v>
      </c>
      <c r="D1" s="2" t="s">
        <v>1</v>
      </c>
    </row>
    <row r="2" spans="1:5">
      <c r="B2" s="2" t="s">
        <v>2</v>
      </c>
      <c r="C2" s="2" t="s">
        <v>76</v>
      </c>
      <c r="D2" s="2" t="s">
        <v>2</v>
      </c>
      <c r="E2" s="2" t="s">
        <v>76</v>
      </c>
    </row>
    <row r="3" spans="1:5">
      <c r="A3" s="3" t="s">
        <v>552</v>
      </c>
    </row>
    <row r="4" spans="1:5">
      <c r="A4" s="4" t="s">
        <v>553</v>
      </c>
      <c r="B4" s="6" t="n">
        <v>0</v>
      </c>
      <c r="C4" s="6" t="n">
        <v>0</v>
      </c>
      <c r="D4" s="6" t="n">
        <v>0</v>
      </c>
      <c r="E4" s="6" t="n">
        <v>1876</v>
      </c>
    </row>
    <row r="5" spans="1:5">
      <c r="A5" s="4" t="s">
        <v>554</v>
      </c>
      <c r="B5" s="5" t="n">
        <v>-33</v>
      </c>
      <c r="C5" s="5" t="n">
        <v>720</v>
      </c>
      <c r="D5" s="5" t="n">
        <v>-601</v>
      </c>
      <c r="E5" s="5" t="n">
        <v>-1351</v>
      </c>
    </row>
    <row r="6" spans="1:5">
      <c r="A6" s="4" t="s">
        <v>555</v>
      </c>
    </row>
    <row r="7" spans="1:5">
      <c r="A7" s="3" t="s">
        <v>552</v>
      </c>
    </row>
    <row r="8" spans="1:5">
      <c r="A8" s="4" t="s">
        <v>556</v>
      </c>
      <c r="B8" s="5" t="n">
        <v>1000</v>
      </c>
      <c r="C8" s="5" t="n">
        <v>1400</v>
      </c>
      <c r="D8" s="5" t="n">
        <v>1600</v>
      </c>
      <c r="E8" s="5" t="n">
        <v>-800</v>
      </c>
    </row>
    <row r="9" spans="1:5">
      <c r="A9" s="4" t="s">
        <v>369</v>
      </c>
    </row>
    <row r="10" spans="1:5">
      <c r="A10" s="3" t="s">
        <v>552</v>
      </c>
    </row>
    <row r="11" spans="1:5">
      <c r="A11" s="4" t="s">
        <v>556</v>
      </c>
      <c r="B11" s="5" t="n">
        <v>-200</v>
      </c>
      <c r="D11" s="5" t="n">
        <v>-400</v>
      </c>
    </row>
    <row r="12" spans="1:5">
      <c r="A12" s="4" t="s">
        <v>348</v>
      </c>
    </row>
    <row r="13" spans="1:5">
      <c r="A13" s="3" t="s">
        <v>552</v>
      </c>
    </row>
    <row r="14" spans="1:5">
      <c r="A14" s="4" t="s">
        <v>556</v>
      </c>
      <c r="D14" s="5" t="n">
        <v>-500</v>
      </c>
      <c r="E14" s="5" t="n">
        <v>-1000</v>
      </c>
    </row>
    <row r="15" spans="1:5">
      <c r="A15" s="4" t="s">
        <v>355</v>
      </c>
    </row>
    <row r="16" spans="1:5">
      <c r="A16" s="3" t="s">
        <v>552</v>
      </c>
    </row>
    <row r="17" spans="1:5">
      <c r="A17" s="4" t="s">
        <v>556</v>
      </c>
      <c r="B17" s="6" t="n">
        <v>-800</v>
      </c>
      <c r="C17" s="6" t="n">
        <v>-600</v>
      </c>
      <c r="D17" s="6" t="n">
        <v>-1400</v>
      </c>
      <c r="E17" s="5" t="n">
        <v>400</v>
      </c>
    </row>
    <row r="18" spans="1:5">
      <c r="A18" s="4" t="s">
        <v>557</v>
      </c>
    </row>
    <row r="19" spans="1:5">
      <c r="A19" s="3" t="s">
        <v>552</v>
      </c>
    </row>
    <row r="20" spans="1:5">
      <c r="A20" s="4" t="s">
        <v>553</v>
      </c>
      <c r="E20" s="6" t="n">
        <v>1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1</v>
      </c>
      <c r="B1" s="2" t="s">
        <v>112</v>
      </c>
      <c r="C1" s="2" t="s">
        <v>113</v>
      </c>
      <c r="D1" s="2" t="s">
        <v>114</v>
      </c>
      <c r="E1" s="2" t="s">
        <v>115</v>
      </c>
      <c r="F1" s="2" t="s">
        <v>116</v>
      </c>
    </row>
    <row r="2" spans="1:6">
      <c r="A2" s="4" t="s">
        <v>117</v>
      </c>
      <c r="C2" s="5" t="n">
        <v>55555973</v>
      </c>
    </row>
    <row r="3" spans="1:6">
      <c r="A3" s="4" t="s">
        <v>118</v>
      </c>
      <c r="B3" s="6" t="n">
        <v>62971</v>
      </c>
      <c r="C3" s="6" t="n">
        <v>556</v>
      </c>
      <c r="D3" s="6" t="n">
        <v>7457051</v>
      </c>
      <c r="E3" s="6" t="n">
        <v>-7398949</v>
      </c>
      <c r="F3" s="6" t="n">
        <v>4313</v>
      </c>
    </row>
    <row r="4" spans="1:6">
      <c r="A4" s="3" t="s">
        <v>119</v>
      </c>
    </row>
    <row r="5" spans="1:6">
      <c r="A5" s="4" t="s">
        <v>120</v>
      </c>
      <c r="B5" s="5" t="n">
        <v>44248</v>
      </c>
      <c r="E5" s="5" t="n">
        <v>44248</v>
      </c>
    </row>
    <row r="6" spans="1:6">
      <c r="A6" s="4" t="s">
        <v>121</v>
      </c>
      <c r="B6" s="5" t="n">
        <v>-799</v>
      </c>
      <c r="E6" s="5" t="n">
        <v>-799</v>
      </c>
    </row>
    <row r="7" spans="1:6">
      <c r="A7" s="4" t="s">
        <v>122</v>
      </c>
      <c r="C7" s="5" t="n">
        <v>6703</v>
      </c>
    </row>
    <row r="8" spans="1:6">
      <c r="A8" s="4" t="s">
        <v>123</v>
      </c>
      <c r="B8" s="5" t="n">
        <v>3</v>
      </c>
      <c r="D8" s="5" t="n">
        <v>3</v>
      </c>
    </row>
    <row r="9" spans="1:6">
      <c r="A9" s="4" t="s">
        <v>124</v>
      </c>
      <c r="C9" s="5" t="n">
        <v>5225806</v>
      </c>
    </row>
    <row r="10" spans="1:6">
      <c r="A10" s="4" t="s">
        <v>125</v>
      </c>
      <c r="B10" s="5" t="n">
        <v>47</v>
      </c>
      <c r="C10" s="6" t="n">
        <v>52</v>
      </c>
    </row>
    <row r="11" spans="1:6">
      <c r="A11" s="4" t="s">
        <v>126</v>
      </c>
      <c r="C11" s="5" t="n">
        <v>-49382</v>
      </c>
    </row>
    <row r="12" spans="1:6">
      <c r="A12" s="4" t="s">
        <v>127</v>
      </c>
      <c r="B12" s="5" t="n">
        <v>0</v>
      </c>
    </row>
    <row r="13" spans="1:6">
      <c r="A13" s="4" t="s">
        <v>128</v>
      </c>
      <c r="B13" s="5" t="n">
        <v>9657</v>
      </c>
      <c r="D13" s="5" t="n">
        <v>9657</v>
      </c>
    </row>
    <row r="14" spans="1:6">
      <c r="A14" s="4" t="s">
        <v>129</v>
      </c>
      <c r="B14" s="5" t="n">
        <v>2531</v>
      </c>
      <c r="F14" s="5" t="n">
        <v>2531</v>
      </c>
    </row>
    <row r="15" spans="1:6">
      <c r="A15" s="4" t="s">
        <v>130</v>
      </c>
      <c r="C15" s="5" t="n">
        <v>60739100</v>
      </c>
    </row>
    <row r="16" spans="1:6">
      <c r="A16" s="4" t="s">
        <v>131</v>
      </c>
      <c r="B16" s="5" t="n">
        <v>118658</v>
      </c>
      <c r="C16" s="6" t="n">
        <v>608</v>
      </c>
      <c r="D16" s="5" t="n">
        <v>7466706</v>
      </c>
      <c r="E16" s="5" t="n">
        <v>-7355500</v>
      </c>
      <c r="F16" s="5" t="n">
        <v>6844</v>
      </c>
    </row>
    <row r="17" spans="1:6">
      <c r="A17" s="4" t="s">
        <v>132</v>
      </c>
      <c r="B17" s="5" t="n">
        <v>128697</v>
      </c>
      <c r="C17" s="6" t="n">
        <v>603</v>
      </c>
      <c r="D17" s="5" t="n">
        <v>7464451</v>
      </c>
      <c r="E17" s="5" t="n">
        <v>-7344638</v>
      </c>
      <c r="F17" s="5" t="n">
        <v>8281</v>
      </c>
    </row>
    <row r="18" spans="1:6">
      <c r="A18" s="3" t="s">
        <v>119</v>
      </c>
    </row>
    <row r="19" spans="1:6">
      <c r="A19" s="4" t="s">
        <v>120</v>
      </c>
      <c r="B19" s="5" t="n">
        <v>-10333</v>
      </c>
      <c r="E19" s="5" t="n">
        <v>-10333</v>
      </c>
    </row>
    <row r="20" spans="1:6">
      <c r="A20" s="4" t="s">
        <v>121</v>
      </c>
      <c r="B20" s="5" t="n">
        <v>-529</v>
      </c>
    </row>
    <row r="21" spans="1:6">
      <c r="A21" s="4" t="s">
        <v>122</v>
      </c>
      <c r="C21" s="5" t="n">
        <v>4258</v>
      </c>
    </row>
    <row r="22" spans="1:6">
      <c r="A22" s="4" t="s">
        <v>123</v>
      </c>
      <c r="B22" s="5" t="n">
        <v>0</v>
      </c>
      <c r="D22" s="5" t="n">
        <v>0</v>
      </c>
    </row>
    <row r="23" spans="1:6">
      <c r="A23" s="4" t="s">
        <v>124</v>
      </c>
      <c r="C23" s="5" t="n">
        <v>528896</v>
      </c>
    </row>
    <row r="24" spans="1:6">
      <c r="A24" s="4" t="s">
        <v>125</v>
      </c>
      <c r="C24" s="6" t="n">
        <v>5</v>
      </c>
      <c r="D24" s="5" t="n">
        <v>-5</v>
      </c>
    </row>
    <row r="25" spans="1:6">
      <c r="A25" s="4" t="s">
        <v>128</v>
      </c>
      <c r="B25" s="5" t="n">
        <v>2260</v>
      </c>
      <c r="D25" s="5" t="n">
        <v>2260</v>
      </c>
    </row>
    <row r="26" spans="1:6">
      <c r="A26" s="4" t="s">
        <v>129</v>
      </c>
      <c r="B26" s="5" t="n">
        <v>-1437</v>
      </c>
      <c r="F26" s="5" t="n">
        <v>-1437</v>
      </c>
    </row>
    <row r="27" spans="1:6">
      <c r="A27" s="4" t="s">
        <v>130</v>
      </c>
      <c r="C27" s="5" t="n">
        <v>60739100</v>
      </c>
    </row>
    <row r="28" spans="1:6">
      <c r="A28" s="4" t="s">
        <v>131</v>
      </c>
      <c r="B28" s="6" t="n">
        <v>118658</v>
      </c>
      <c r="C28" s="6" t="n">
        <v>608</v>
      </c>
      <c r="D28" s="5" t="n">
        <v>7466706</v>
      </c>
      <c r="E28" s="5" t="n">
        <v>-7355500</v>
      </c>
      <c r="F28" s="5" t="n">
        <v>6844</v>
      </c>
    </row>
    <row r="29" spans="1:6">
      <c r="A29" s="4" t="s">
        <v>133</v>
      </c>
      <c r="B29" s="5" t="n">
        <v>60742859</v>
      </c>
      <c r="C29" s="5" t="n">
        <v>60742859</v>
      </c>
    </row>
    <row r="30" spans="1:6">
      <c r="A30" s="4" t="s">
        <v>134</v>
      </c>
      <c r="B30" s="6" t="n">
        <v>107628</v>
      </c>
      <c r="C30" s="6" t="n">
        <v>608</v>
      </c>
      <c r="D30" s="5" t="n">
        <v>7467855</v>
      </c>
      <c r="E30" s="5" t="n">
        <v>-7363569</v>
      </c>
      <c r="F30" s="5" t="n">
        <v>2734</v>
      </c>
    </row>
    <row r="31" spans="1:6">
      <c r="A31" s="3" t="s">
        <v>119</v>
      </c>
    </row>
    <row r="32" spans="1:6">
      <c r="A32" s="4" t="s">
        <v>120</v>
      </c>
      <c r="B32" s="5" t="n">
        <v>-28745</v>
      </c>
      <c r="E32" s="5" t="n">
        <v>-28745</v>
      </c>
    </row>
    <row r="33" spans="1:6">
      <c r="A33" s="4" t="s">
        <v>135</v>
      </c>
      <c r="B33" s="5" t="n">
        <v>6138</v>
      </c>
      <c r="E33" s="5" t="n">
        <v>6138</v>
      </c>
    </row>
    <row r="34" spans="1:6">
      <c r="A34" s="4" t="s">
        <v>136</v>
      </c>
      <c r="B34" s="5" t="n">
        <v>8200</v>
      </c>
      <c r="D34" s="5" t="n">
        <v>8200</v>
      </c>
    </row>
    <row r="35" spans="1:6">
      <c r="A35" s="4" t="s">
        <v>121</v>
      </c>
      <c r="B35" s="5" t="n">
        <v>-1598</v>
      </c>
      <c r="E35" s="5" t="n">
        <v>-1598</v>
      </c>
    </row>
    <row r="36" spans="1:6">
      <c r="A36" s="4" t="s">
        <v>122</v>
      </c>
      <c r="C36" s="5" t="n">
        <v>13794</v>
      </c>
    </row>
    <row r="37" spans="1:6">
      <c r="A37" s="4" t="s">
        <v>123</v>
      </c>
      <c r="B37" s="5" t="n">
        <v>15</v>
      </c>
      <c r="D37" s="5" t="n">
        <v>15</v>
      </c>
    </row>
    <row r="38" spans="1:6">
      <c r="A38" s="4" t="s">
        <v>124</v>
      </c>
      <c r="C38" s="5" t="n">
        <v>1045543</v>
      </c>
    </row>
    <row r="39" spans="1:6">
      <c r="A39" s="4" t="s">
        <v>125</v>
      </c>
      <c r="C39" s="6" t="n">
        <v>10</v>
      </c>
      <c r="D39" s="5" t="n">
        <v>-10</v>
      </c>
    </row>
    <row r="40" spans="1:6">
      <c r="A40" s="4" t="s">
        <v>128</v>
      </c>
      <c r="B40" s="5" t="n">
        <v>1174</v>
      </c>
      <c r="D40" s="5" t="n">
        <v>1174</v>
      </c>
    </row>
    <row r="41" spans="1:6">
      <c r="A41" s="4" t="s">
        <v>129</v>
      </c>
      <c r="B41" s="6" t="n">
        <v>-426</v>
      </c>
      <c r="F41" s="5" t="n">
        <v>-426</v>
      </c>
    </row>
    <row r="42" spans="1:6">
      <c r="A42" s="4" t="s">
        <v>137</v>
      </c>
      <c r="B42" s="5" t="n">
        <v>61802196</v>
      </c>
      <c r="C42" s="5" t="n">
        <v>61802196</v>
      </c>
    </row>
    <row r="43" spans="1:6">
      <c r="A43" s="4" t="s">
        <v>138</v>
      </c>
      <c r="B43" s="6" t="n">
        <v>92386</v>
      </c>
      <c r="C43" s="6" t="n">
        <v>618</v>
      </c>
      <c r="D43" s="5" t="n">
        <v>7477234</v>
      </c>
      <c r="E43" s="5" t="n">
        <v>-7387774</v>
      </c>
      <c r="F43" s="5" t="n">
        <v>2308</v>
      </c>
    </row>
    <row r="44" spans="1:6">
      <c r="A44" s="4" t="s">
        <v>139</v>
      </c>
      <c r="B44" s="5" t="n">
        <v>94537</v>
      </c>
      <c r="C44" s="6" t="n">
        <v>618</v>
      </c>
      <c r="D44" s="5" t="n">
        <v>7468628</v>
      </c>
      <c r="E44" s="5" t="n">
        <v>-7377622</v>
      </c>
      <c r="F44" s="5" t="n">
        <v>2913</v>
      </c>
    </row>
    <row r="45" spans="1:6">
      <c r="A45" s="3" t="s">
        <v>119</v>
      </c>
    </row>
    <row r="46" spans="1:6">
      <c r="A46" s="4" t="s">
        <v>120</v>
      </c>
      <c r="B46" s="5" t="n">
        <v>-9627</v>
      </c>
      <c r="E46" s="5" t="n">
        <v>-9627</v>
      </c>
    </row>
    <row r="47" spans="1:6">
      <c r="A47" s="4" t="s">
        <v>136</v>
      </c>
      <c r="B47" s="5" t="n">
        <v>8200</v>
      </c>
      <c r="D47" s="5" t="n">
        <v>8200</v>
      </c>
    </row>
    <row r="48" spans="1:6">
      <c r="A48" s="4" t="s">
        <v>121</v>
      </c>
      <c r="B48" s="5" t="n">
        <v>-525</v>
      </c>
    </row>
    <row r="49" spans="1:6">
      <c r="A49" s="4" t="s">
        <v>122</v>
      </c>
      <c r="C49" s="5" t="n">
        <v>4389</v>
      </c>
    </row>
    <row r="50" spans="1:6">
      <c r="A50" s="4" t="s">
        <v>123</v>
      </c>
      <c r="B50" s="5" t="n">
        <v>2</v>
      </c>
      <c r="D50" s="5" t="n">
        <v>2</v>
      </c>
    </row>
    <row r="51" spans="1:6">
      <c r="A51" s="4" t="s">
        <v>128</v>
      </c>
      <c r="B51" s="5" t="n">
        <v>404</v>
      </c>
      <c r="D51" s="5" t="n">
        <v>404</v>
      </c>
    </row>
    <row r="52" spans="1:6">
      <c r="A52" s="4" t="s">
        <v>129</v>
      </c>
      <c r="B52" s="6" t="n">
        <v>-605</v>
      </c>
      <c r="F52" s="5" t="n">
        <v>-605</v>
      </c>
    </row>
    <row r="53" spans="1:6">
      <c r="A53" s="4" t="s">
        <v>137</v>
      </c>
      <c r="B53" s="5" t="n">
        <v>61802196</v>
      </c>
      <c r="C53" s="5" t="n">
        <v>61802196</v>
      </c>
    </row>
    <row r="54" spans="1:6">
      <c r="A54" s="4" t="s">
        <v>138</v>
      </c>
      <c r="B54" s="6" t="n">
        <v>92386</v>
      </c>
      <c r="C54" s="6" t="n">
        <v>618</v>
      </c>
      <c r="D54" s="6" t="n">
        <v>7477234</v>
      </c>
      <c r="E54" s="6" t="n">
        <v>-7387774</v>
      </c>
      <c r="F54" s="6" t="n">
        <v>2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58</v>
      </c>
      <c r="B1" s="2" t="s">
        <v>1</v>
      </c>
    </row>
    <row r="2" spans="1:3">
      <c r="B2" s="2" t="s">
        <v>559</v>
      </c>
      <c r="C2" s="2" t="s">
        <v>307</v>
      </c>
    </row>
    <row r="3" spans="1:3">
      <c r="A3" s="3" t="s">
        <v>560</v>
      </c>
    </row>
    <row r="4" spans="1:3">
      <c r="A4" s="4" t="s">
        <v>561</v>
      </c>
      <c r="B4" s="6" t="n">
        <v>1700000</v>
      </c>
      <c r="C4" s="6" t="n">
        <v>1600000</v>
      </c>
    </row>
    <row r="5" spans="1:3">
      <c r="A5" s="4" t="s">
        <v>562</v>
      </c>
      <c r="B5" s="5" t="n">
        <v>100000</v>
      </c>
      <c r="C5" s="6" t="n">
        <v>100000</v>
      </c>
    </row>
    <row r="6" spans="1:3">
      <c r="A6" s="4" t="s">
        <v>563</v>
      </c>
      <c r="B6" s="5" t="n">
        <v>100000</v>
      </c>
    </row>
    <row r="7" spans="1:3">
      <c r="A7" s="4" t="s">
        <v>564</v>
      </c>
      <c r="B7" s="6" t="n">
        <v>0</v>
      </c>
    </row>
    <row r="8" spans="1:3">
      <c r="A8" s="4" t="s">
        <v>565</v>
      </c>
      <c r="B8" s="4" t="s">
        <v>566</v>
      </c>
    </row>
    <row r="9" spans="1:3">
      <c r="A9" s="4" t="s">
        <v>567</v>
      </c>
      <c r="B9" s="4" t="s">
        <v>421</v>
      </c>
    </row>
    <row r="10" spans="1:3">
      <c r="A10" s="4" t="s">
        <v>568</v>
      </c>
      <c r="B10" s="6" t="n">
        <v>2100000000</v>
      </c>
    </row>
    <row r="11" spans="1:3">
      <c r="A11" s="4" t="s">
        <v>569</v>
      </c>
      <c r="B11" s="6" t="n">
        <v>150600000</v>
      </c>
    </row>
    <row r="12" spans="1:3">
      <c r="A12" s="4" t="s">
        <v>570</v>
      </c>
      <c r="B12" s="5" t="n">
        <v>10</v>
      </c>
    </row>
    <row r="13" spans="1:3">
      <c r="A13" s="4" t="s">
        <v>571</v>
      </c>
    </row>
    <row r="14" spans="1:3">
      <c r="A14" s="3" t="s">
        <v>560</v>
      </c>
    </row>
    <row r="15" spans="1:3">
      <c r="A15" s="4" t="s">
        <v>572</v>
      </c>
      <c r="B15" s="4"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5</v>
      </c>
      <c r="D1" s="2" t="s">
        <v>1</v>
      </c>
    </row>
    <row r="2" spans="1:5">
      <c r="B2" s="2" t="s">
        <v>2</v>
      </c>
      <c r="C2" s="2" t="s">
        <v>76</v>
      </c>
      <c r="D2" s="2" t="s">
        <v>2</v>
      </c>
      <c r="E2" s="2" t="s">
        <v>76</v>
      </c>
    </row>
    <row r="3" spans="1:5">
      <c r="A3" s="3" t="s">
        <v>466</v>
      </c>
    </row>
    <row r="4" spans="1:5">
      <c r="A4" s="4" t="s">
        <v>95</v>
      </c>
      <c r="B4" s="6" t="n">
        <v>-9627</v>
      </c>
      <c r="C4" s="6" t="n">
        <v>-10333</v>
      </c>
      <c r="D4" s="6" t="n">
        <v>-28745</v>
      </c>
      <c r="E4" s="6" t="n">
        <v>44248</v>
      </c>
    </row>
    <row r="5" spans="1:5">
      <c r="A5" s="4" t="s">
        <v>96</v>
      </c>
      <c r="B5" s="5" t="n">
        <v>-525</v>
      </c>
      <c r="C5" s="5" t="n">
        <v>-529</v>
      </c>
      <c r="D5" s="5" t="n">
        <v>-1598</v>
      </c>
      <c r="E5" s="5" t="n">
        <v>-799</v>
      </c>
    </row>
    <row r="6" spans="1:5">
      <c r="A6" s="4" t="s">
        <v>97</v>
      </c>
      <c r="B6" s="5" t="n">
        <v>-10152</v>
      </c>
      <c r="C6" s="5" t="n">
        <v>-10862</v>
      </c>
      <c r="D6" s="5" t="n">
        <v>-30343</v>
      </c>
      <c r="E6" s="5" t="n">
        <v>43449</v>
      </c>
    </row>
    <row r="7" spans="1:5">
      <c r="A7" s="3" t="s">
        <v>575</v>
      </c>
    </row>
    <row r="8" spans="1:5">
      <c r="A8" s="4" t="s">
        <v>576</v>
      </c>
      <c r="B8" s="6" t="n">
        <v>-10152</v>
      </c>
      <c r="C8" s="6" t="n">
        <v>-10862</v>
      </c>
      <c r="D8" s="6" t="n">
        <v>-30343</v>
      </c>
      <c r="E8" s="6" t="n">
        <v>49485</v>
      </c>
    </row>
    <row r="9" spans="1:5">
      <c r="A9" s="4" t="s">
        <v>577</v>
      </c>
      <c r="B9" s="5" t="n">
        <v>61393</v>
      </c>
      <c r="C9" s="5" t="n">
        <v>60076</v>
      </c>
      <c r="D9" s="5" t="n">
        <v>61111</v>
      </c>
      <c r="E9" s="5" t="n">
        <v>58281</v>
      </c>
    </row>
    <row r="10" spans="1:5">
      <c r="A10" s="4" t="s">
        <v>578</v>
      </c>
      <c r="B10" s="5" t="n">
        <v>0</v>
      </c>
      <c r="C10" s="5" t="n">
        <v>0</v>
      </c>
      <c r="D10" s="5" t="n">
        <v>0</v>
      </c>
      <c r="E10" s="5" t="n">
        <v>20653</v>
      </c>
    </row>
    <row r="11" spans="1:5">
      <c r="A11" s="4" t="s">
        <v>579</v>
      </c>
      <c r="B11" s="5" t="n">
        <v>61393</v>
      </c>
      <c r="C11" s="5" t="n">
        <v>60076</v>
      </c>
      <c r="D11" s="5" t="n">
        <v>61111</v>
      </c>
      <c r="E11" s="5" t="n">
        <v>78934</v>
      </c>
    </row>
    <row r="12" spans="1:5">
      <c r="A12" s="4" t="s">
        <v>98</v>
      </c>
      <c r="B12" s="7" t="n">
        <v>-0.17</v>
      </c>
      <c r="C12" s="7" t="n">
        <v>-0.18</v>
      </c>
      <c r="D12" s="7" t="n">
        <v>-0.5</v>
      </c>
      <c r="E12" s="7" t="n">
        <v>0.75</v>
      </c>
    </row>
    <row r="13" spans="1:5">
      <c r="A13" s="4" t="s">
        <v>99</v>
      </c>
      <c r="B13" s="7" t="n">
        <v>-0.17</v>
      </c>
      <c r="C13" s="7" t="n">
        <v>-0.18</v>
      </c>
      <c r="D13" s="7" t="n">
        <v>-0.5</v>
      </c>
      <c r="E13" s="7" t="n">
        <v>0.63</v>
      </c>
    </row>
    <row r="14" spans="1:5">
      <c r="A14" s="4" t="s">
        <v>450</v>
      </c>
    </row>
    <row r="15" spans="1:5">
      <c r="A15" s="3" t="s">
        <v>575</v>
      </c>
    </row>
    <row r="16" spans="1:5">
      <c r="A16" s="4" t="s">
        <v>580</v>
      </c>
      <c r="B16" s="6" t="n">
        <v>0</v>
      </c>
      <c r="C16" s="6" t="n">
        <v>0</v>
      </c>
      <c r="D16" s="6" t="n">
        <v>0</v>
      </c>
      <c r="E16" s="6" t="n">
        <v>5248</v>
      </c>
    </row>
    <row r="17" spans="1:5">
      <c r="A17" s="4" t="s">
        <v>73</v>
      </c>
    </row>
    <row r="18" spans="1:5">
      <c r="A18" s="3" t="s">
        <v>575</v>
      </c>
    </row>
    <row r="19" spans="1:5">
      <c r="A19" s="4" t="s">
        <v>580</v>
      </c>
      <c r="B19" s="6" t="n">
        <v>0</v>
      </c>
      <c r="C19" s="6" t="n">
        <v>0</v>
      </c>
      <c r="D19" s="6" t="n">
        <v>0</v>
      </c>
      <c r="E19" s="6" t="n">
        <v>7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5</v>
      </c>
      <c r="D1" s="2" t="s">
        <v>1</v>
      </c>
    </row>
    <row r="2" spans="1:5">
      <c r="B2" s="2" t="s">
        <v>2</v>
      </c>
      <c r="C2" s="2" t="s">
        <v>76</v>
      </c>
      <c r="D2" s="2" t="s">
        <v>2</v>
      </c>
      <c r="E2" s="2" t="s">
        <v>76</v>
      </c>
    </row>
    <row r="3" spans="1:5">
      <c r="A3" s="3" t="s">
        <v>216</v>
      </c>
    </row>
    <row r="4" spans="1:5">
      <c r="A4" s="4" t="s">
        <v>582</v>
      </c>
      <c r="B4" s="10" t="n">
        <v>22.5</v>
      </c>
      <c r="C4" s="10" t="n">
        <v>29.6</v>
      </c>
      <c r="D4" s="10" t="n">
        <v>19.6</v>
      </c>
      <c r="E4" s="10"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v>
      </c>
      <c r="C2" s="2" t="s">
        <v>76</v>
      </c>
      <c r="D2" s="2" t="s">
        <v>2</v>
      </c>
      <c r="E2" s="2" t="s">
        <v>76</v>
      </c>
    </row>
    <row r="3" spans="1:5">
      <c r="A3" s="3" t="s">
        <v>584</v>
      </c>
    </row>
    <row r="4" spans="1:5">
      <c r="A4" s="4" t="s">
        <v>585</v>
      </c>
      <c r="B4" s="6" t="n">
        <v>404</v>
      </c>
      <c r="C4" s="6" t="n">
        <v>2260</v>
      </c>
      <c r="D4" s="6" t="n">
        <v>1174</v>
      </c>
      <c r="E4" s="6" t="n">
        <v>9657</v>
      </c>
    </row>
    <row r="5" spans="1:5">
      <c r="A5" s="4" t="s">
        <v>79</v>
      </c>
    </row>
    <row r="6" spans="1:5">
      <c r="A6" s="3" t="s">
        <v>584</v>
      </c>
    </row>
    <row r="7" spans="1:5">
      <c r="A7" s="4" t="s">
        <v>585</v>
      </c>
      <c r="B7" s="5" t="n">
        <v>0</v>
      </c>
      <c r="C7" s="5" t="n">
        <v>1</v>
      </c>
      <c r="D7" s="5" t="n">
        <v>0</v>
      </c>
      <c r="E7" s="5" t="n">
        <v>13</v>
      </c>
    </row>
    <row r="8" spans="1:5">
      <c r="A8" s="4" t="s">
        <v>82</v>
      </c>
    </row>
    <row r="9" spans="1:5">
      <c r="A9" s="3" t="s">
        <v>584</v>
      </c>
    </row>
    <row r="10" spans="1:5">
      <c r="A10" s="4" t="s">
        <v>585</v>
      </c>
      <c r="B10" s="6" t="n">
        <v>404</v>
      </c>
      <c r="C10" s="6" t="n">
        <v>2259</v>
      </c>
      <c r="D10" s="6" t="n">
        <v>1174</v>
      </c>
      <c r="E10" s="6" t="n">
        <v>96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86</v>
      </c>
      <c r="B1" s="2" t="s">
        <v>384</v>
      </c>
    </row>
    <row r="2" spans="1:2">
      <c r="A2" s="3" t="s">
        <v>219</v>
      </c>
    </row>
    <row r="3" spans="1:2">
      <c r="A3" s="4" t="s">
        <v>587</v>
      </c>
      <c r="B3" s="8"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8</v>
      </c>
      <c r="B1" s="2" t="s">
        <v>75</v>
      </c>
      <c r="D1" s="2" t="s">
        <v>1</v>
      </c>
    </row>
    <row r="2" spans="1:5">
      <c r="B2" s="2" t="s">
        <v>2</v>
      </c>
      <c r="C2" s="2" t="s">
        <v>76</v>
      </c>
      <c r="D2" s="2" t="s">
        <v>2</v>
      </c>
      <c r="E2" s="2" t="s">
        <v>76</v>
      </c>
    </row>
    <row r="3" spans="1:5">
      <c r="A3" s="3" t="s">
        <v>119</v>
      </c>
    </row>
    <row r="4" spans="1:5">
      <c r="A4" s="4" t="s">
        <v>543</v>
      </c>
      <c r="B4" s="6" t="n">
        <v>94537</v>
      </c>
      <c r="C4" s="6" t="n">
        <v>128697</v>
      </c>
      <c r="D4" s="6" t="n">
        <v>107628</v>
      </c>
      <c r="E4" s="6" t="n">
        <v>62971</v>
      </c>
    </row>
    <row r="5" spans="1:5">
      <c r="A5" s="4" t="s">
        <v>106</v>
      </c>
      <c r="B5" s="5" t="n">
        <v>-608</v>
      </c>
      <c r="C5" s="5" t="n">
        <v>-1411</v>
      </c>
      <c r="D5" s="5" t="n">
        <v>-276</v>
      </c>
      <c r="E5" s="5" t="n">
        <v>2515</v>
      </c>
    </row>
    <row r="6" spans="1:5">
      <c r="A6" s="4" t="s">
        <v>589</v>
      </c>
      <c r="B6" s="5" t="n">
        <v>3</v>
      </c>
      <c r="C6" s="5" t="n">
        <v>-26</v>
      </c>
      <c r="D6" s="5" t="n">
        <v>-86</v>
      </c>
      <c r="E6" s="5" t="n">
        <v>-10</v>
      </c>
    </row>
    <row r="7" spans="1:5">
      <c r="A7" s="4" t="s">
        <v>590</v>
      </c>
      <c r="B7" s="5" t="n">
        <v>0</v>
      </c>
      <c r="C7" s="5" t="n">
        <v>0</v>
      </c>
      <c r="D7" s="5" t="n">
        <v>-64</v>
      </c>
      <c r="E7" s="5" t="n">
        <v>26</v>
      </c>
    </row>
    <row r="8" spans="1:5">
      <c r="A8" s="4" t="s">
        <v>109</v>
      </c>
      <c r="B8" s="5" t="n">
        <v>-605</v>
      </c>
      <c r="C8" s="5" t="n">
        <v>-1437</v>
      </c>
      <c r="D8" s="5" t="n">
        <v>-426</v>
      </c>
      <c r="E8" s="5" t="n">
        <v>2531</v>
      </c>
    </row>
    <row r="9" spans="1:5">
      <c r="A9" s="4" t="s">
        <v>545</v>
      </c>
      <c r="B9" s="5" t="n">
        <v>92386</v>
      </c>
      <c r="C9" s="5" t="n">
        <v>118658</v>
      </c>
      <c r="D9" s="5" t="n">
        <v>92386</v>
      </c>
      <c r="E9" s="5" t="n">
        <v>118658</v>
      </c>
    </row>
    <row r="10" spans="1:5">
      <c r="A10" s="4" t="s">
        <v>591</v>
      </c>
    </row>
    <row r="11" spans="1:5">
      <c r="A11" s="3" t="s">
        <v>119</v>
      </c>
    </row>
    <row r="12" spans="1:5">
      <c r="A12" s="4" t="s">
        <v>543</v>
      </c>
      <c r="D12" s="5" t="n">
        <v>6348</v>
      </c>
    </row>
    <row r="13" spans="1:5">
      <c r="A13" s="4" t="s">
        <v>106</v>
      </c>
      <c r="D13" s="5" t="n">
        <v>-276</v>
      </c>
    </row>
    <row r="14" spans="1:5">
      <c r="A14" s="4" t="s">
        <v>589</v>
      </c>
      <c r="D14" s="5" t="n">
        <v>0</v>
      </c>
    </row>
    <row r="15" spans="1:5">
      <c r="A15" s="4" t="s">
        <v>590</v>
      </c>
      <c r="D15" s="5" t="n">
        <v>0</v>
      </c>
    </row>
    <row r="16" spans="1:5">
      <c r="A16" s="4" t="s">
        <v>109</v>
      </c>
      <c r="D16" s="5" t="n">
        <v>-276</v>
      </c>
    </row>
    <row r="17" spans="1:5">
      <c r="A17" s="4" t="s">
        <v>545</v>
      </c>
      <c r="B17" s="5" t="n">
        <v>6072</v>
      </c>
      <c r="D17" s="5" t="n">
        <v>6072</v>
      </c>
    </row>
    <row r="18" spans="1:5">
      <c r="A18" s="4" t="s">
        <v>592</v>
      </c>
    </row>
    <row r="19" spans="1:5">
      <c r="A19" s="3" t="s">
        <v>119</v>
      </c>
    </row>
    <row r="20" spans="1:5">
      <c r="A20" s="4" t="s">
        <v>543</v>
      </c>
      <c r="D20" s="5" t="n">
        <v>-3795</v>
      </c>
    </row>
    <row r="21" spans="1:5">
      <c r="A21" s="4" t="s">
        <v>106</v>
      </c>
      <c r="D21" s="5" t="n">
        <v>0</v>
      </c>
    </row>
    <row r="22" spans="1:5">
      <c r="A22" s="4" t="s">
        <v>589</v>
      </c>
      <c r="D22" s="5" t="n">
        <v>0</v>
      </c>
    </row>
    <row r="23" spans="1:5">
      <c r="A23" s="4" t="s">
        <v>590</v>
      </c>
      <c r="D23" s="5" t="n">
        <v>-64</v>
      </c>
    </row>
    <row r="24" spans="1:5">
      <c r="A24" s="4" t="s">
        <v>109</v>
      </c>
      <c r="D24" s="5" t="n">
        <v>-64</v>
      </c>
    </row>
    <row r="25" spans="1:5">
      <c r="A25" s="4" t="s">
        <v>545</v>
      </c>
      <c r="B25" s="5" t="n">
        <v>-3859</v>
      </c>
      <c r="D25" s="5" t="n">
        <v>-3859</v>
      </c>
    </row>
    <row r="26" spans="1:5">
      <c r="A26" s="4" t="s">
        <v>593</v>
      </c>
    </row>
    <row r="27" spans="1:5">
      <c r="A27" s="3" t="s">
        <v>119</v>
      </c>
    </row>
    <row r="28" spans="1:5">
      <c r="A28" s="4" t="s">
        <v>543</v>
      </c>
      <c r="D28" s="5" t="n">
        <v>181</v>
      </c>
    </row>
    <row r="29" spans="1:5">
      <c r="A29" s="4" t="s">
        <v>106</v>
      </c>
      <c r="D29" s="4" t="s">
        <v>397</v>
      </c>
    </row>
    <row r="30" spans="1:5">
      <c r="A30" s="4" t="s">
        <v>589</v>
      </c>
      <c r="D30" s="5" t="n">
        <v>-86</v>
      </c>
    </row>
    <row r="31" spans="1:5">
      <c r="A31" s="4" t="s">
        <v>590</v>
      </c>
      <c r="D31" s="5" t="n">
        <v>0</v>
      </c>
    </row>
    <row r="32" spans="1:5">
      <c r="A32" s="4" t="s">
        <v>109</v>
      </c>
      <c r="D32" s="5" t="n">
        <v>-86</v>
      </c>
    </row>
    <row r="33" spans="1:5">
      <c r="A33" s="4" t="s">
        <v>545</v>
      </c>
      <c r="B33" s="5" t="n">
        <v>95</v>
      </c>
      <c r="D33" s="5" t="n">
        <v>95</v>
      </c>
    </row>
    <row r="34" spans="1:5">
      <c r="A34" s="4" t="s">
        <v>116</v>
      </c>
    </row>
    <row r="35" spans="1:5">
      <c r="A35" s="3" t="s">
        <v>119</v>
      </c>
    </row>
    <row r="36" spans="1:5">
      <c r="A36" s="4" t="s">
        <v>543</v>
      </c>
      <c r="B36" s="5" t="n">
        <v>2913</v>
      </c>
      <c r="C36" s="5" t="n">
        <v>8281</v>
      </c>
      <c r="D36" s="5" t="n">
        <v>2734</v>
      </c>
      <c r="E36" s="5" t="n">
        <v>4313</v>
      </c>
    </row>
    <row r="37" spans="1:5">
      <c r="A37" s="4" t="s">
        <v>109</v>
      </c>
      <c r="B37" s="5" t="n">
        <v>-605</v>
      </c>
      <c r="C37" s="5" t="n">
        <v>-1437</v>
      </c>
      <c r="D37" s="5" t="n">
        <v>-426</v>
      </c>
      <c r="E37" s="5" t="n">
        <v>2531</v>
      </c>
    </row>
    <row r="38" spans="1:5">
      <c r="A38" s="4" t="s">
        <v>545</v>
      </c>
      <c r="B38" s="6" t="n">
        <v>2308</v>
      </c>
      <c r="C38" s="6" t="n">
        <v>6844</v>
      </c>
      <c r="D38" s="6" t="n">
        <v>2308</v>
      </c>
      <c r="E38" s="6" t="n">
        <v>68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 customWidth="1" max="7" min="7" width="21"/>
  </cols>
  <sheetData>
    <row r="1" spans="1:7">
      <c r="A1" s="1" t="s">
        <v>594</v>
      </c>
      <c r="B1" s="2" t="s">
        <v>75</v>
      </c>
      <c r="D1" s="2" t="s">
        <v>1</v>
      </c>
    </row>
    <row r="2" spans="1:7">
      <c r="B2" s="2" t="s">
        <v>384</v>
      </c>
      <c r="C2" s="2" t="s">
        <v>464</v>
      </c>
      <c r="D2" s="2" t="s">
        <v>595</v>
      </c>
      <c r="E2" s="2" t="s">
        <v>464</v>
      </c>
      <c r="F2" s="2" t="s">
        <v>596</v>
      </c>
      <c r="G2" s="2" t="s">
        <v>307</v>
      </c>
    </row>
    <row r="3" spans="1:7">
      <c r="A3" s="3" t="s">
        <v>597</v>
      </c>
    </row>
    <row r="4" spans="1:7">
      <c r="A4" s="4" t="s">
        <v>598</v>
      </c>
      <c r="D4" s="5" t="n">
        <v>5</v>
      </c>
    </row>
    <row r="5" spans="1:7">
      <c r="A5" s="4" t="s">
        <v>599</v>
      </c>
      <c r="D5" s="5" t="n">
        <v>5</v>
      </c>
    </row>
    <row r="6" spans="1:7">
      <c r="A6" s="4" t="s">
        <v>42</v>
      </c>
      <c r="B6" s="6" t="n">
        <v>734750</v>
      </c>
      <c r="D6" s="6" t="n">
        <v>734750</v>
      </c>
      <c r="F6" s="6" t="n">
        <v>829858</v>
      </c>
      <c r="G6" s="6" t="n">
        <v>827050</v>
      </c>
    </row>
    <row r="7" spans="1:7">
      <c r="A7" s="4" t="s">
        <v>78</v>
      </c>
      <c r="B7" s="5" t="n">
        <v>194003</v>
      </c>
      <c r="C7" s="6" t="n">
        <v>193921</v>
      </c>
      <c r="D7" s="5" t="n">
        <v>615359</v>
      </c>
      <c r="E7" s="6" t="n">
        <v>450181</v>
      </c>
    </row>
    <row r="8" spans="1:7">
      <c r="A8" s="4" t="s">
        <v>600</v>
      </c>
    </row>
    <row r="9" spans="1:7">
      <c r="A9" s="3" t="s">
        <v>597</v>
      </c>
    </row>
    <row r="10" spans="1:7">
      <c r="A10" s="4" t="s">
        <v>42</v>
      </c>
      <c r="B10" s="5" t="n">
        <v>92300</v>
      </c>
      <c r="D10" s="5" t="n">
        <v>92300</v>
      </c>
      <c r="G10" s="6" t="n">
        <v>101800</v>
      </c>
    </row>
    <row r="11" spans="1:7">
      <c r="A11" s="4" t="s">
        <v>78</v>
      </c>
      <c r="B11" s="5" t="n">
        <v>133800</v>
      </c>
      <c r="C11" s="5" t="n">
        <v>129300</v>
      </c>
      <c r="D11" s="5" t="n">
        <v>416200</v>
      </c>
      <c r="E11" s="5" t="n">
        <v>216800</v>
      </c>
    </row>
    <row r="12" spans="1:7">
      <c r="A12" s="4" t="s">
        <v>601</v>
      </c>
    </row>
    <row r="13" spans="1:7">
      <c r="A13" s="3" t="s">
        <v>597</v>
      </c>
    </row>
    <row r="14" spans="1:7">
      <c r="A14" s="4" t="s">
        <v>78</v>
      </c>
      <c r="B14" s="5" t="n">
        <v>32200</v>
      </c>
      <c r="C14" s="5" t="n">
        <v>24300</v>
      </c>
      <c r="D14" s="5" t="n">
        <v>106800</v>
      </c>
      <c r="E14" s="5" t="n">
        <v>87300</v>
      </c>
    </row>
    <row r="15" spans="1:7">
      <c r="A15" s="4" t="s">
        <v>602</v>
      </c>
    </row>
    <row r="16" spans="1:7">
      <c r="A16" s="3" t="s">
        <v>597</v>
      </c>
    </row>
    <row r="17" spans="1:7">
      <c r="A17" s="4" t="s">
        <v>78</v>
      </c>
      <c r="B17" s="6" t="n">
        <v>11500</v>
      </c>
      <c r="C17" s="6" t="n">
        <v>13300</v>
      </c>
      <c r="D17" s="6" t="n">
        <v>40900</v>
      </c>
      <c r="E17" s="6" t="n">
        <v>45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5</v>
      </c>
      <c r="D1" s="2" t="s">
        <v>1</v>
      </c>
    </row>
    <row r="2" spans="1:5">
      <c r="B2" s="2" t="s">
        <v>2</v>
      </c>
      <c r="C2" s="2" t="s">
        <v>76</v>
      </c>
      <c r="D2" s="2" t="s">
        <v>2</v>
      </c>
      <c r="E2" s="2" t="s">
        <v>76</v>
      </c>
    </row>
    <row r="3" spans="1:5">
      <c r="A3" s="3" t="s">
        <v>597</v>
      </c>
    </row>
    <row r="4" spans="1:5">
      <c r="A4" s="4" t="s">
        <v>333</v>
      </c>
      <c r="B4" s="6" t="n">
        <v>194003</v>
      </c>
      <c r="C4" s="6" t="n">
        <v>193921</v>
      </c>
      <c r="D4" s="6" t="n">
        <v>615359</v>
      </c>
      <c r="E4" s="6" t="n">
        <v>450181</v>
      </c>
    </row>
    <row r="5" spans="1:5">
      <c r="A5" s="4" t="s">
        <v>86</v>
      </c>
      <c r="B5" s="5" t="n">
        <v>2157</v>
      </c>
      <c r="C5" s="5" t="n">
        <v>1380</v>
      </c>
      <c r="D5" s="5" t="n">
        <v>7819</v>
      </c>
      <c r="E5" s="5" t="n">
        <v>-8153</v>
      </c>
    </row>
    <row r="6" spans="1:5">
      <c r="A6" s="4" t="s">
        <v>604</v>
      </c>
      <c r="B6" s="5" t="n">
        <v>-10386</v>
      </c>
      <c r="C6" s="5" t="n">
        <v>-11198</v>
      </c>
      <c r="D6" s="5" t="n">
        <v>-32650</v>
      </c>
      <c r="E6" s="5" t="n">
        <v>-19919</v>
      </c>
    </row>
    <row r="7" spans="1:5">
      <c r="A7" s="4" t="s">
        <v>92</v>
      </c>
      <c r="B7" s="5" t="n">
        <v>-8229</v>
      </c>
      <c r="C7" s="5" t="n">
        <v>-9818</v>
      </c>
      <c r="D7" s="5" t="n">
        <v>-24831</v>
      </c>
      <c r="E7" s="5" t="n">
        <v>-28072</v>
      </c>
    </row>
    <row r="8" spans="1:5">
      <c r="A8" s="4" t="s">
        <v>341</v>
      </c>
    </row>
    <row r="9" spans="1:5">
      <c r="A9" s="3" t="s">
        <v>597</v>
      </c>
    </row>
    <row r="10" spans="1:5">
      <c r="A10" s="4" t="s">
        <v>333</v>
      </c>
      <c r="B10" s="5" t="n">
        <v>17164</v>
      </c>
      <c r="D10" s="5" t="n">
        <v>51313</v>
      </c>
    </row>
    <row r="11" spans="1:5">
      <c r="A11" s="4" t="s">
        <v>348</v>
      </c>
    </row>
    <row r="12" spans="1:5">
      <c r="A12" s="3" t="s">
        <v>597</v>
      </c>
    </row>
    <row r="13" spans="1:5">
      <c r="A13" s="4" t="s">
        <v>333</v>
      </c>
      <c r="B13" s="5" t="n">
        <v>39312</v>
      </c>
      <c r="D13" s="5" t="n">
        <v>128123</v>
      </c>
    </row>
    <row r="14" spans="1:5">
      <c r="A14" s="4" t="s">
        <v>355</v>
      </c>
    </row>
    <row r="15" spans="1:5">
      <c r="A15" s="3" t="s">
        <v>597</v>
      </c>
    </row>
    <row r="16" spans="1:5">
      <c r="A16" s="4" t="s">
        <v>333</v>
      </c>
      <c r="B16" s="5" t="n">
        <v>16747</v>
      </c>
      <c r="D16" s="5" t="n">
        <v>56718</v>
      </c>
    </row>
    <row r="17" spans="1:5">
      <c r="A17" s="4" t="s">
        <v>362</v>
      </c>
    </row>
    <row r="18" spans="1:5">
      <c r="A18" s="3" t="s">
        <v>597</v>
      </c>
    </row>
    <row r="19" spans="1:5">
      <c r="A19" s="4" t="s">
        <v>333</v>
      </c>
      <c r="B19" s="5" t="n">
        <v>116006</v>
      </c>
      <c r="D19" s="5" t="n">
        <v>362547</v>
      </c>
    </row>
    <row r="20" spans="1:5">
      <c r="A20" s="4" t="s">
        <v>369</v>
      </c>
    </row>
    <row r="21" spans="1:5">
      <c r="A21" s="3" t="s">
        <v>597</v>
      </c>
    </row>
    <row r="22" spans="1:5">
      <c r="A22" s="4" t="s">
        <v>333</v>
      </c>
      <c r="B22" s="5" t="n">
        <v>4774</v>
      </c>
      <c r="D22" s="5" t="n">
        <v>16658</v>
      </c>
    </row>
    <row r="23" spans="1:5">
      <c r="A23" s="4" t="s">
        <v>605</v>
      </c>
    </row>
    <row r="24" spans="1:5">
      <c r="A24" s="3" t="s">
        <v>597</v>
      </c>
    </row>
    <row r="25" spans="1:5">
      <c r="A25" s="4" t="s">
        <v>86</v>
      </c>
      <c r="B25" s="5" t="n">
        <v>4592</v>
      </c>
      <c r="C25" s="5" t="n">
        <v>6372</v>
      </c>
      <c r="D25" s="5" t="n">
        <v>17595</v>
      </c>
      <c r="E25" s="5" t="n">
        <v>8716</v>
      </c>
    </row>
    <row r="26" spans="1:5">
      <c r="A26" s="4" t="s">
        <v>606</v>
      </c>
    </row>
    <row r="27" spans="1:5">
      <c r="A27" s="3" t="s">
        <v>597</v>
      </c>
    </row>
    <row r="28" spans="1:5">
      <c r="A28" s="4" t="s">
        <v>333</v>
      </c>
      <c r="B28" s="5" t="n">
        <v>17164</v>
      </c>
      <c r="C28" s="5" t="n">
        <v>13061</v>
      </c>
      <c r="D28" s="5" t="n">
        <v>51313</v>
      </c>
      <c r="E28" s="5" t="n">
        <v>41664</v>
      </c>
    </row>
    <row r="29" spans="1:5">
      <c r="A29" s="4" t="s">
        <v>86</v>
      </c>
      <c r="B29" s="5" t="n">
        <v>-1733</v>
      </c>
      <c r="C29" s="5" t="n">
        <v>-2032</v>
      </c>
      <c r="D29" s="5" t="n">
        <v>-5752</v>
      </c>
      <c r="E29" s="5" t="n">
        <v>-6518</v>
      </c>
    </row>
    <row r="30" spans="1:5">
      <c r="A30" s="4" t="s">
        <v>607</v>
      </c>
    </row>
    <row r="31" spans="1:5">
      <c r="A31" s="3" t="s">
        <v>597</v>
      </c>
    </row>
    <row r="32" spans="1:5">
      <c r="A32" s="4" t="s">
        <v>333</v>
      </c>
      <c r="B32" s="5" t="n">
        <v>39312</v>
      </c>
      <c r="C32" s="5" t="n">
        <v>31820</v>
      </c>
      <c r="D32" s="5" t="n">
        <v>128123</v>
      </c>
      <c r="E32" s="5" t="n">
        <v>111622</v>
      </c>
    </row>
    <row r="33" spans="1:5">
      <c r="A33" s="4" t="s">
        <v>86</v>
      </c>
      <c r="B33" s="5" t="n">
        <v>3366</v>
      </c>
      <c r="C33" s="5" t="n">
        <v>1903</v>
      </c>
      <c r="D33" s="5" t="n">
        <v>13861</v>
      </c>
      <c r="E33" s="5" t="n">
        <v>21795</v>
      </c>
    </row>
    <row r="34" spans="1:5">
      <c r="A34" s="4" t="s">
        <v>608</v>
      </c>
    </row>
    <row r="35" spans="1:5">
      <c r="A35" s="3" t="s">
        <v>597</v>
      </c>
    </row>
    <row r="36" spans="1:5">
      <c r="A36" s="4" t="s">
        <v>333</v>
      </c>
      <c r="B36" s="5" t="n">
        <v>16747</v>
      </c>
      <c r="C36" s="5" t="n">
        <v>22942</v>
      </c>
      <c r="D36" s="5" t="n">
        <v>56718</v>
      </c>
      <c r="E36" s="5" t="n">
        <v>99225</v>
      </c>
    </row>
    <row r="37" spans="1:5">
      <c r="A37" s="4" t="s">
        <v>86</v>
      </c>
      <c r="B37" s="5" t="n">
        <v>-1154</v>
      </c>
      <c r="C37" s="5" t="n">
        <v>-1770</v>
      </c>
      <c r="D37" s="5" t="n">
        <v>-3980</v>
      </c>
      <c r="E37" s="5" t="n">
        <v>-8089</v>
      </c>
    </row>
    <row r="38" spans="1:5">
      <c r="A38" s="4" t="s">
        <v>609</v>
      </c>
    </row>
    <row r="39" spans="1:5">
      <c r="A39" s="3" t="s">
        <v>597</v>
      </c>
    </row>
    <row r="40" spans="1:5">
      <c r="A40" s="4" t="s">
        <v>333</v>
      </c>
      <c r="B40" s="5" t="n">
        <v>116006</v>
      </c>
      <c r="C40" s="5" t="n">
        <v>120646</v>
      </c>
      <c r="D40" s="5" t="n">
        <v>362547</v>
      </c>
      <c r="E40" s="5" t="n">
        <v>180178</v>
      </c>
    </row>
    <row r="41" spans="1:5">
      <c r="A41" s="4" t="s">
        <v>86</v>
      </c>
      <c r="B41" s="5" t="n">
        <v>5308</v>
      </c>
      <c r="C41" s="5" t="n">
        <v>9917</v>
      </c>
      <c r="D41" s="5" t="n">
        <v>16770</v>
      </c>
      <c r="E41" s="5" t="n">
        <v>5965</v>
      </c>
    </row>
    <row r="42" spans="1:5">
      <c r="A42" s="4" t="s">
        <v>610</v>
      </c>
    </row>
    <row r="43" spans="1:5">
      <c r="A43" s="3" t="s">
        <v>597</v>
      </c>
    </row>
    <row r="44" spans="1:5">
      <c r="A44" s="4" t="s">
        <v>333</v>
      </c>
      <c r="B44" s="5" t="n">
        <v>4774</v>
      </c>
      <c r="C44" s="5" t="n">
        <v>5452</v>
      </c>
      <c r="D44" s="5" t="n">
        <v>16658</v>
      </c>
      <c r="E44" s="5" t="n">
        <v>17492</v>
      </c>
    </row>
    <row r="45" spans="1:5">
      <c r="A45" s="4" t="s">
        <v>86</v>
      </c>
      <c r="B45" s="5" t="n">
        <v>-1195</v>
      </c>
      <c r="C45" s="5" t="n">
        <v>-1646</v>
      </c>
      <c r="D45" s="5" t="n">
        <v>-3304</v>
      </c>
      <c r="E45" s="5" t="n">
        <v>-4437</v>
      </c>
    </row>
    <row r="46" spans="1:5">
      <c r="A46" s="4" t="s">
        <v>611</v>
      </c>
    </row>
    <row r="47" spans="1:5">
      <c r="A47" s="3" t="s">
        <v>597</v>
      </c>
    </row>
    <row r="48" spans="1:5">
      <c r="A48" s="4" t="s">
        <v>86</v>
      </c>
      <c r="B48" s="6" t="n">
        <v>-2435</v>
      </c>
      <c r="C48" s="6" t="n">
        <v>-4992</v>
      </c>
      <c r="D48" s="6" t="n">
        <v>-9776</v>
      </c>
      <c r="E48" s="6" t="n">
        <v>-168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77</v>
      </c>
      <c r="D1" s="2" t="s">
        <v>30</v>
      </c>
    </row>
    <row r="2" spans="1:4">
      <c r="A2" s="3" t="s">
        <v>597</v>
      </c>
    </row>
    <row r="3" spans="1:4">
      <c r="A3" s="4" t="s">
        <v>42</v>
      </c>
      <c r="B3" s="6" t="n">
        <v>734750</v>
      </c>
      <c r="C3" s="6" t="n">
        <v>829858</v>
      </c>
      <c r="D3" s="6" t="n">
        <v>827050</v>
      </c>
    </row>
    <row r="4" spans="1:4">
      <c r="A4" s="4" t="s">
        <v>605</v>
      </c>
    </row>
    <row r="5" spans="1:4">
      <c r="A5" s="3" t="s">
        <v>597</v>
      </c>
    </row>
    <row r="6" spans="1:4">
      <c r="A6" s="4" t="s">
        <v>42</v>
      </c>
      <c r="B6" s="5" t="n">
        <v>721007</v>
      </c>
      <c r="D6" s="5" t="n">
        <v>762943</v>
      </c>
    </row>
    <row r="7" spans="1:4">
      <c r="A7" s="4" t="s">
        <v>606</v>
      </c>
    </row>
    <row r="8" spans="1:4">
      <c r="A8" s="3" t="s">
        <v>597</v>
      </c>
    </row>
    <row r="9" spans="1:4">
      <c r="A9" s="4" t="s">
        <v>42</v>
      </c>
      <c r="B9" s="5" t="n">
        <v>23236</v>
      </c>
      <c r="D9" s="5" t="n">
        <v>22820</v>
      </c>
    </row>
    <row r="10" spans="1:4">
      <c r="A10" s="4" t="s">
        <v>607</v>
      </c>
    </row>
    <row r="11" spans="1:4">
      <c r="A11" s="3" t="s">
        <v>597</v>
      </c>
    </row>
    <row r="12" spans="1:4">
      <c r="A12" s="4" t="s">
        <v>42</v>
      </c>
      <c r="B12" s="5" t="n">
        <v>46562</v>
      </c>
      <c r="D12" s="5" t="n">
        <v>44322</v>
      </c>
    </row>
    <row r="13" spans="1:4">
      <c r="A13" s="4" t="s">
        <v>608</v>
      </c>
    </row>
    <row r="14" spans="1:4">
      <c r="A14" s="3" t="s">
        <v>597</v>
      </c>
    </row>
    <row r="15" spans="1:4">
      <c r="A15" s="4" t="s">
        <v>42</v>
      </c>
      <c r="B15" s="5" t="n">
        <v>37351</v>
      </c>
      <c r="D15" s="5" t="n">
        <v>37223</v>
      </c>
    </row>
    <row r="16" spans="1:4">
      <c r="A16" s="4" t="s">
        <v>609</v>
      </c>
    </row>
    <row r="17" spans="1:4">
      <c r="A17" s="3" t="s">
        <v>597</v>
      </c>
    </row>
    <row r="18" spans="1:4">
      <c r="A18" s="4" t="s">
        <v>42</v>
      </c>
      <c r="B18" s="5" t="n">
        <v>601602</v>
      </c>
      <c r="D18" s="5" t="n">
        <v>642820</v>
      </c>
    </row>
    <row r="19" spans="1:4">
      <c r="A19" s="4" t="s">
        <v>610</v>
      </c>
    </row>
    <row r="20" spans="1:4">
      <c r="A20" s="3" t="s">
        <v>597</v>
      </c>
    </row>
    <row r="21" spans="1:4">
      <c r="A21" s="4" t="s">
        <v>42</v>
      </c>
      <c r="B21" s="5" t="n">
        <v>12256</v>
      </c>
      <c r="D21" s="5" t="n">
        <v>15758</v>
      </c>
    </row>
    <row r="22" spans="1:4">
      <c r="A22" s="4" t="s">
        <v>611</v>
      </c>
    </row>
    <row r="23" spans="1:4">
      <c r="A23" s="3" t="s">
        <v>597</v>
      </c>
    </row>
    <row r="24" spans="1:4">
      <c r="A24" s="4" t="s">
        <v>42</v>
      </c>
      <c r="B24" s="6" t="n">
        <v>13743</v>
      </c>
      <c r="D24" s="6" t="n">
        <v>64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5</v>
      </c>
      <c r="D1" s="2" t="s">
        <v>1</v>
      </c>
    </row>
    <row r="2" spans="1:5">
      <c r="B2" s="2" t="s">
        <v>2</v>
      </c>
      <c r="C2" s="2" t="s">
        <v>76</v>
      </c>
      <c r="D2" s="2" t="s">
        <v>2</v>
      </c>
      <c r="E2" s="2" t="s">
        <v>76</v>
      </c>
    </row>
    <row r="3" spans="1:5">
      <c r="A3" s="3" t="s">
        <v>614</v>
      </c>
    </row>
    <row r="4" spans="1:5">
      <c r="A4" s="4" t="s">
        <v>333</v>
      </c>
      <c r="B4" s="6" t="n">
        <v>194003</v>
      </c>
      <c r="C4" s="6" t="n">
        <v>193921</v>
      </c>
      <c r="D4" s="6" t="n">
        <v>615359</v>
      </c>
      <c r="E4" s="6" t="n">
        <v>450181</v>
      </c>
    </row>
    <row r="5" spans="1:5">
      <c r="A5" s="4" t="s">
        <v>615</v>
      </c>
    </row>
    <row r="6" spans="1:5">
      <c r="A6" s="3" t="s">
        <v>614</v>
      </c>
    </row>
    <row r="7" spans="1:5">
      <c r="A7" s="4" t="s">
        <v>333</v>
      </c>
      <c r="B7" s="5" t="n">
        <v>73223</v>
      </c>
      <c r="C7" s="5" t="n">
        <v>67823</v>
      </c>
      <c r="D7" s="5" t="n">
        <v>236154</v>
      </c>
      <c r="E7" s="5" t="n">
        <v>252511</v>
      </c>
    </row>
    <row r="8" spans="1:5">
      <c r="A8" s="4" t="s">
        <v>369</v>
      </c>
    </row>
    <row r="9" spans="1:5">
      <c r="A9" s="3" t="s">
        <v>614</v>
      </c>
    </row>
    <row r="10" spans="1:5">
      <c r="A10" s="4" t="s">
        <v>333</v>
      </c>
      <c r="B10" s="5" t="n">
        <v>4774</v>
      </c>
      <c r="C10" s="5" t="n">
        <v>5452</v>
      </c>
      <c r="D10" s="5" t="n">
        <v>16658</v>
      </c>
      <c r="E10" s="5" t="n">
        <v>17492</v>
      </c>
    </row>
    <row r="11" spans="1:5">
      <c r="A11" s="4" t="s">
        <v>362</v>
      </c>
    </row>
    <row r="12" spans="1:5">
      <c r="A12" s="3" t="s">
        <v>614</v>
      </c>
    </row>
    <row r="13" spans="1:5">
      <c r="A13" s="4" t="s">
        <v>333</v>
      </c>
      <c r="B13" s="6" t="n">
        <v>116006</v>
      </c>
      <c r="C13" s="6" t="n">
        <v>120646</v>
      </c>
      <c r="D13" s="6" t="n">
        <v>362547</v>
      </c>
      <c r="E13" s="6" t="n">
        <v>1801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95</v>
      </c>
      <c r="B4" s="6" t="n">
        <v>-28745</v>
      </c>
      <c r="C4" s="6" t="n">
        <v>44248</v>
      </c>
    </row>
    <row r="5" spans="1:3">
      <c r="A5" s="3" t="s">
        <v>142</v>
      </c>
    </row>
    <row r="6" spans="1:3">
      <c r="A6" s="4" t="s">
        <v>143</v>
      </c>
      <c r="B6" s="5" t="n">
        <v>16331</v>
      </c>
      <c r="C6" s="5" t="n">
        <v>11388</v>
      </c>
    </row>
    <row r="7" spans="1:3">
      <c r="A7" s="4" t="s">
        <v>83</v>
      </c>
      <c r="B7" s="5" t="n">
        <v>23168</v>
      </c>
      <c r="C7" s="5" t="n">
        <v>12071</v>
      </c>
    </row>
    <row r="8" spans="1:3">
      <c r="A8" s="4" t="s">
        <v>144</v>
      </c>
      <c r="B8" s="5" t="n">
        <v>703</v>
      </c>
      <c r="C8" s="5" t="n">
        <v>748</v>
      </c>
    </row>
    <row r="9" spans="1:3">
      <c r="A9" s="4" t="s">
        <v>145</v>
      </c>
      <c r="B9" s="5" t="n">
        <v>2741</v>
      </c>
      <c r="C9" s="5" t="n">
        <v>3230</v>
      </c>
    </row>
    <row r="10" spans="1:3">
      <c r="A10" s="4" t="s">
        <v>146</v>
      </c>
      <c r="B10" s="5" t="n">
        <v>469</v>
      </c>
      <c r="C10" s="5" t="n">
        <v>0</v>
      </c>
    </row>
    <row r="11" spans="1:3">
      <c r="A11" s="4" t="s">
        <v>128</v>
      </c>
      <c r="B11" s="5" t="n">
        <v>1174</v>
      </c>
      <c r="C11" s="5" t="n">
        <v>9657</v>
      </c>
    </row>
    <row r="12" spans="1:3">
      <c r="A12" s="4" t="s">
        <v>147</v>
      </c>
      <c r="B12" s="5" t="n">
        <v>832</v>
      </c>
      <c r="C12" s="5" t="n">
        <v>-13137</v>
      </c>
    </row>
    <row r="13" spans="1:3">
      <c r="A13" s="4" t="s">
        <v>148</v>
      </c>
      <c r="B13" s="5" t="n">
        <v>-42</v>
      </c>
      <c r="C13" s="5" t="n">
        <v>-601</v>
      </c>
    </row>
    <row r="14" spans="1:3">
      <c r="A14" s="3" t="s">
        <v>149</v>
      </c>
    </row>
    <row r="15" spans="1:3">
      <c r="A15" s="4" t="s">
        <v>150</v>
      </c>
      <c r="B15" s="5" t="n">
        <v>-15111</v>
      </c>
      <c r="C15" s="5" t="n">
        <v>30600</v>
      </c>
    </row>
    <row r="16" spans="1:3">
      <c r="A16" s="4" t="s">
        <v>34</v>
      </c>
      <c r="B16" s="5" t="n">
        <v>859</v>
      </c>
      <c r="C16" s="5" t="n">
        <v>16350</v>
      </c>
    </row>
    <row r="17" spans="1:3">
      <c r="A17" s="4" t="s">
        <v>36</v>
      </c>
      <c r="B17" s="5" t="n">
        <v>3548</v>
      </c>
      <c r="C17" s="5" t="n">
        <v>1483</v>
      </c>
    </row>
    <row r="18" spans="1:3">
      <c r="A18" s="4" t="s">
        <v>151</v>
      </c>
      <c r="B18" s="5" t="n">
        <v>-2795</v>
      </c>
      <c r="C18" s="5" t="n">
        <v>-32508</v>
      </c>
    </row>
    <row r="19" spans="1:3">
      <c r="A19" s="4" t="s">
        <v>152</v>
      </c>
      <c r="B19" s="5" t="n">
        <v>-2059</v>
      </c>
      <c r="C19" s="5" t="n">
        <v>9123</v>
      </c>
    </row>
    <row r="20" spans="1:3">
      <c r="A20" s="4" t="s">
        <v>153</v>
      </c>
      <c r="B20" s="5" t="n">
        <v>1563</v>
      </c>
      <c r="C20" s="5" t="n">
        <v>-75775</v>
      </c>
    </row>
    <row r="21" spans="1:3">
      <c r="A21" s="4" t="s">
        <v>154</v>
      </c>
      <c r="B21" s="5" t="n">
        <v>-6252</v>
      </c>
      <c r="C21" s="5" t="n">
        <v>-13882</v>
      </c>
    </row>
    <row r="22" spans="1:3">
      <c r="A22" s="4" t="s">
        <v>155</v>
      </c>
      <c r="B22" s="5" t="n">
        <v>-3616</v>
      </c>
      <c r="C22" s="5" t="n">
        <v>2995</v>
      </c>
    </row>
    <row r="23" spans="1:3">
      <c r="A23" s="3" t="s">
        <v>156</v>
      </c>
    </row>
    <row r="24" spans="1:3">
      <c r="A24" s="4" t="s">
        <v>157</v>
      </c>
      <c r="B24" s="5" t="n">
        <v>0</v>
      </c>
      <c r="C24" s="5" t="n">
        <v>-469221</v>
      </c>
    </row>
    <row r="25" spans="1:3">
      <c r="A25" s="4" t="s">
        <v>158</v>
      </c>
      <c r="B25" s="5" t="n">
        <v>-11840</v>
      </c>
      <c r="C25" s="5" t="n">
        <v>-13610</v>
      </c>
    </row>
    <row r="26" spans="1:3">
      <c r="A26" s="4" t="s">
        <v>159</v>
      </c>
      <c r="B26" s="5" t="n">
        <v>19</v>
      </c>
      <c r="C26" s="5" t="n">
        <v>20747</v>
      </c>
    </row>
    <row r="27" spans="1:3">
      <c r="A27" s="4" t="s">
        <v>160</v>
      </c>
      <c r="B27" s="5" t="n">
        <v>0</v>
      </c>
      <c r="C27" s="5" t="n">
        <v>13775</v>
      </c>
    </row>
    <row r="28" spans="1:3">
      <c r="A28" s="4" t="s">
        <v>161</v>
      </c>
      <c r="B28" s="5" t="n">
        <v>42</v>
      </c>
      <c r="C28" s="5" t="n">
        <v>601</v>
      </c>
    </row>
    <row r="29" spans="1:3">
      <c r="A29" s="4" t="s">
        <v>162</v>
      </c>
      <c r="B29" s="5" t="n">
        <v>-11779</v>
      </c>
      <c r="C29" s="5" t="n">
        <v>-447708</v>
      </c>
    </row>
    <row r="30" spans="1:3">
      <c r="A30" s="3" t="s">
        <v>163</v>
      </c>
    </row>
    <row r="31" spans="1:3">
      <c r="A31" s="4" t="s">
        <v>164</v>
      </c>
      <c r="B31" s="5" t="n">
        <v>0</v>
      </c>
      <c r="C31" s="5" t="n">
        <v>393000</v>
      </c>
    </row>
    <row r="32" spans="1:3">
      <c r="A32" s="4" t="s">
        <v>165</v>
      </c>
      <c r="B32" s="5" t="n">
        <v>0</v>
      </c>
      <c r="C32" s="5" t="n">
        <v>35000</v>
      </c>
    </row>
    <row r="33" spans="1:3">
      <c r="A33" s="4" t="s">
        <v>166</v>
      </c>
      <c r="B33" s="5" t="n">
        <v>14940</v>
      </c>
      <c r="C33" s="5" t="n">
        <v>0</v>
      </c>
    </row>
    <row r="34" spans="1:3">
      <c r="A34" s="4" t="s">
        <v>167</v>
      </c>
      <c r="B34" s="5" t="n">
        <v>10000</v>
      </c>
      <c r="C34" s="5" t="n">
        <v>6000</v>
      </c>
    </row>
    <row r="35" spans="1:3">
      <c r="A35" s="4" t="s">
        <v>168</v>
      </c>
      <c r="B35" s="5" t="n">
        <v>-63925</v>
      </c>
      <c r="C35" s="5" t="n">
        <v>0</v>
      </c>
    </row>
    <row r="36" spans="1:3">
      <c r="A36" s="4" t="s">
        <v>169</v>
      </c>
      <c r="B36" s="5" t="n">
        <v>-13376</v>
      </c>
      <c r="C36" s="5" t="n">
        <v>-1500</v>
      </c>
    </row>
    <row r="37" spans="1:3">
      <c r="A37" s="4" t="s">
        <v>170</v>
      </c>
      <c r="B37" s="5" t="n">
        <v>0</v>
      </c>
      <c r="C37" s="5" t="n">
        <v>-1334</v>
      </c>
    </row>
    <row r="38" spans="1:3">
      <c r="A38" s="4" t="s">
        <v>171</v>
      </c>
      <c r="B38" s="5" t="n">
        <v>-1598</v>
      </c>
      <c r="C38" s="5" t="n">
        <v>-612</v>
      </c>
    </row>
    <row r="39" spans="1:3">
      <c r="A39" s="4" t="s">
        <v>172</v>
      </c>
      <c r="B39" s="5" t="n">
        <v>-3700</v>
      </c>
      <c r="C39" s="5" t="n">
        <v>0</v>
      </c>
    </row>
    <row r="40" spans="1:3">
      <c r="A40" s="4" t="s">
        <v>173</v>
      </c>
      <c r="B40" s="5" t="n">
        <v>-114</v>
      </c>
      <c r="C40" s="5" t="n">
        <v>-178</v>
      </c>
    </row>
    <row r="41" spans="1:3">
      <c r="A41" s="4" t="s">
        <v>174</v>
      </c>
      <c r="B41" s="5" t="n">
        <v>15</v>
      </c>
      <c r="C41" s="5" t="n">
        <v>3</v>
      </c>
    </row>
    <row r="42" spans="1:3">
      <c r="A42" s="4" t="s">
        <v>175</v>
      </c>
      <c r="B42" s="5" t="n">
        <v>-57758</v>
      </c>
      <c r="C42" s="5" t="n">
        <v>430379</v>
      </c>
    </row>
    <row r="43" spans="1:3">
      <c r="A43" s="4" t="s">
        <v>176</v>
      </c>
      <c r="B43" s="5" t="n">
        <v>-239</v>
      </c>
      <c r="C43" s="5" t="n">
        <v>714</v>
      </c>
    </row>
    <row r="44" spans="1:3">
      <c r="A44" s="4" t="s">
        <v>177</v>
      </c>
      <c r="B44" s="5" t="n">
        <v>-73392</v>
      </c>
      <c r="C44" s="5" t="n">
        <v>-13620</v>
      </c>
    </row>
    <row r="45" spans="1:3">
      <c r="A45" s="4" t="s">
        <v>178</v>
      </c>
      <c r="B45" s="5" t="n">
        <v>103826</v>
      </c>
      <c r="C45" s="5" t="n">
        <v>124124</v>
      </c>
    </row>
    <row r="46" spans="1:3">
      <c r="A46" s="4" t="s">
        <v>179</v>
      </c>
      <c r="B46" s="6" t="n">
        <v>30434</v>
      </c>
      <c r="C46" s="6" t="n">
        <v>1105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6</v>
      </c>
      <c r="B1" s="2" t="s">
        <v>461</v>
      </c>
      <c r="C1" s="2" t="s">
        <v>617</v>
      </c>
      <c r="D1" s="2" t="s">
        <v>2</v>
      </c>
      <c r="E1" s="2" t="s">
        <v>76</v>
      </c>
      <c r="F1" s="2" t="s">
        <v>2</v>
      </c>
      <c r="G1" s="2" t="s">
        <v>76</v>
      </c>
      <c r="H1" s="2" t="s">
        <v>401</v>
      </c>
      <c r="I1" s="2" t="s">
        <v>618</v>
      </c>
      <c r="J1" s="2" t="s">
        <v>619</v>
      </c>
      <c r="K1" s="2" t="s">
        <v>30</v>
      </c>
    </row>
    <row r="2" spans="1:11">
      <c r="A2" s="3" t="s">
        <v>620</v>
      </c>
    </row>
    <row r="3" spans="1:11">
      <c r="A3" s="4" t="s">
        <v>311</v>
      </c>
      <c r="D3" s="6" t="n">
        <v>0</v>
      </c>
      <c r="F3" s="6" t="n">
        <v>0</v>
      </c>
      <c r="I3" s="6" t="n">
        <v>65600000</v>
      </c>
      <c r="K3" s="6" t="n">
        <v>50274000</v>
      </c>
    </row>
    <row r="4" spans="1:11">
      <c r="A4" s="4" t="s">
        <v>67</v>
      </c>
      <c r="D4" s="5" t="n">
        <v>0</v>
      </c>
      <c r="F4" s="5" t="n">
        <v>0</v>
      </c>
      <c r="K4" s="5" t="n">
        <v>0</v>
      </c>
    </row>
    <row r="5" spans="1:11">
      <c r="A5" s="4" t="s">
        <v>65</v>
      </c>
      <c r="D5" s="7" t="n">
        <v>0.01</v>
      </c>
      <c r="F5" s="7" t="n">
        <v>0.01</v>
      </c>
      <c r="K5" s="7" t="n">
        <v>0.01</v>
      </c>
    </row>
    <row r="6" spans="1:11">
      <c r="A6" s="4" t="s">
        <v>165</v>
      </c>
      <c r="F6" s="6" t="n">
        <v>0</v>
      </c>
      <c r="G6" s="6" t="n">
        <v>35000000</v>
      </c>
    </row>
    <row r="7" spans="1:11">
      <c r="A7" s="4" t="s">
        <v>621</v>
      </c>
      <c r="B7" s="5" t="n">
        <v>2000000</v>
      </c>
    </row>
    <row r="8" spans="1:11">
      <c r="A8" s="4" t="s">
        <v>622</v>
      </c>
    </row>
    <row r="9" spans="1:11">
      <c r="A9" s="3" t="s">
        <v>620</v>
      </c>
    </row>
    <row r="10" spans="1:11">
      <c r="A10" s="4" t="s">
        <v>623</v>
      </c>
      <c r="D10" s="4" t="s">
        <v>624</v>
      </c>
      <c r="F10" s="4" t="s">
        <v>624</v>
      </c>
    </row>
    <row r="11" spans="1:11">
      <c r="A11" s="4" t="s">
        <v>625</v>
      </c>
      <c r="D11" s="6" t="n">
        <v>14900000</v>
      </c>
      <c r="F11" s="6" t="n">
        <v>14900000</v>
      </c>
      <c r="J11" s="6" t="n">
        <v>14900000</v>
      </c>
    </row>
    <row r="12" spans="1:11">
      <c r="A12" s="4" t="s">
        <v>326</v>
      </c>
      <c r="D12" s="4" t="s">
        <v>327</v>
      </c>
      <c r="F12" s="4" t="s">
        <v>327</v>
      </c>
    </row>
    <row r="13" spans="1:11">
      <c r="A13" s="4" t="s">
        <v>626</v>
      </c>
    </row>
    <row r="14" spans="1:11">
      <c r="A14" s="3" t="s">
        <v>620</v>
      </c>
    </row>
    <row r="15" spans="1:11">
      <c r="A15" s="4" t="s">
        <v>627</v>
      </c>
      <c r="B15" s="6" t="n">
        <v>100</v>
      </c>
    </row>
    <row r="16" spans="1:11">
      <c r="A16" s="4" t="s">
        <v>522</v>
      </c>
    </row>
    <row r="17" spans="1:11">
      <c r="A17" s="3" t="s">
        <v>620</v>
      </c>
    </row>
    <row r="18" spans="1:11">
      <c r="A18" s="4" t="s">
        <v>67</v>
      </c>
      <c r="B18" s="5" t="n">
        <v>35000</v>
      </c>
    </row>
    <row r="19" spans="1:11">
      <c r="A19" s="4" t="s">
        <v>65</v>
      </c>
      <c r="B19" s="7" t="n">
        <v>0.01</v>
      </c>
    </row>
    <row r="20" spans="1:11">
      <c r="A20" s="4" t="s">
        <v>538</v>
      </c>
      <c r="B20" s="6" t="n">
        <v>1000</v>
      </c>
    </row>
    <row r="21" spans="1:11">
      <c r="A21" s="4" t="s">
        <v>165</v>
      </c>
      <c r="B21" s="6" t="n">
        <v>35000000</v>
      </c>
    </row>
    <row r="22" spans="1:11">
      <c r="A22" s="4" t="s">
        <v>628</v>
      </c>
    </row>
    <row r="23" spans="1:11">
      <c r="A23" s="3" t="s">
        <v>620</v>
      </c>
    </row>
    <row r="24" spans="1:11">
      <c r="A24" s="4" t="s">
        <v>629</v>
      </c>
      <c r="C24" s="6" t="n">
        <v>95641</v>
      </c>
      <c r="H24" s="6" t="n">
        <v>175000</v>
      </c>
    </row>
    <row r="25" spans="1:11">
      <c r="A25" s="4" t="s">
        <v>630</v>
      </c>
      <c r="D25" s="6" t="n">
        <v>300000</v>
      </c>
      <c r="E25" s="6" t="n">
        <v>700000</v>
      </c>
      <c r="F25" s="6" t="n">
        <v>1000000</v>
      </c>
      <c r="G25" s="6" t="n">
        <v>1500000</v>
      </c>
    </row>
    <row r="26" spans="1:11">
      <c r="A26" s="4" t="s">
        <v>631</v>
      </c>
    </row>
    <row r="27" spans="1:11">
      <c r="A27" s="3" t="s">
        <v>620</v>
      </c>
    </row>
    <row r="28" spans="1:11">
      <c r="A28" s="4" t="s">
        <v>632</v>
      </c>
      <c r="D28" s="6" t="n">
        <v>100000</v>
      </c>
      <c r="F28" s="6" t="n">
        <v>100000</v>
      </c>
      <c r="K28" s="6"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3" t="s">
        <v>231</v>
      </c>
    </row>
    <row r="3" spans="1:2">
      <c r="A3" s="4" t="s">
        <v>634</v>
      </c>
      <c r="B3" s="4" t="s">
        <v>4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365</v>
      </c>
      <c r="C3" s="6" t="n">
        <v>47186</v>
      </c>
    </row>
    <row r="4" spans="1:3">
      <c r="A4" s="4" t="s">
        <v>638</v>
      </c>
    </row>
    <row r="5" spans="1:3">
      <c r="A5" s="3" t="s">
        <v>636</v>
      </c>
    </row>
    <row r="6" spans="1:3">
      <c r="A6" s="4" t="s">
        <v>637</v>
      </c>
      <c r="B6" s="5" t="n">
        <v>365</v>
      </c>
      <c r="C6" s="5" t="n">
        <v>47186</v>
      </c>
    </row>
    <row r="7" spans="1:3">
      <c r="A7" s="4" t="s">
        <v>639</v>
      </c>
    </row>
    <row r="8" spans="1:3">
      <c r="A8" s="3" t="s">
        <v>636</v>
      </c>
    </row>
    <row r="9" spans="1:3">
      <c r="A9" s="4" t="s">
        <v>637</v>
      </c>
      <c r="B9" s="5" t="n">
        <v>0</v>
      </c>
      <c r="C9" s="5" t="n">
        <v>0</v>
      </c>
    </row>
    <row r="10" spans="1:3">
      <c r="A10" s="4" t="s">
        <v>640</v>
      </c>
    </row>
    <row r="11" spans="1:3">
      <c r="A11" s="3" t="s">
        <v>636</v>
      </c>
    </row>
    <row r="12" spans="1:3">
      <c r="A12" s="4" t="s">
        <v>637</v>
      </c>
      <c r="B12" s="6" t="n">
        <v>0</v>
      </c>
      <c r="C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07</v>
      </c>
    </row>
    <row r="2" spans="1:2">
      <c r="A2" s="3" t="s">
        <v>231</v>
      </c>
    </row>
    <row r="3" spans="1:2">
      <c r="A3" s="4" t="s">
        <v>311</v>
      </c>
      <c r="B3" s="6" t="n">
        <v>64530</v>
      </c>
    </row>
    <row r="4" spans="1:2">
      <c r="A4" s="4" t="s">
        <v>642</v>
      </c>
      <c r="B4" s="6" t="n">
        <v>66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30:30Z</dcterms:created>
  <dcterms:modified xmlns:dcterms="http://purl.org/dc/terms/" xmlns:xsi="http://www.w3.org/2001/XMLSchema-instance" xsi:type="dcterms:W3CDTF">2019-06-06T17:30:30Z</dcterms:modified>
</cp:coreProperties>
</file>